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Net Assets in Liq" sheetId="2" state="visible" r:id="rId2"/>
    <sheet xmlns:r="http://schemas.openxmlformats.org/officeDocument/2006/relationships" name="Statements of Changes in Net As" sheetId="3" state="visible" r:id="rId3"/>
    <sheet xmlns:r="http://schemas.openxmlformats.org/officeDocument/2006/relationships" name="Statements of Cash Flows (Liqui" sheetId="4" state="visible" r:id="rId4"/>
    <sheet xmlns:r="http://schemas.openxmlformats.org/officeDocument/2006/relationships" name="Purpose of Trust" sheetId="5" state="visible" r:id="rId5"/>
    <sheet xmlns:r="http://schemas.openxmlformats.org/officeDocument/2006/relationships" name="Plan of Liquidation" sheetId="6" state="visible" r:id="rId6"/>
    <sheet xmlns:r="http://schemas.openxmlformats.org/officeDocument/2006/relationships" name="Basis of Presentation and Signi" sheetId="7" state="visible" r:id="rId7"/>
    <sheet xmlns:r="http://schemas.openxmlformats.org/officeDocument/2006/relationships" name="Net Assets in Liquidation" sheetId="8" state="visible" r:id="rId8"/>
    <sheet xmlns:r="http://schemas.openxmlformats.org/officeDocument/2006/relationships" name="Liquidating Distributions" sheetId="9" state="visible" r:id="rId9"/>
    <sheet xmlns:r="http://schemas.openxmlformats.org/officeDocument/2006/relationships" name="Fair Value Measurements" sheetId="10" state="visible" r:id="rId10"/>
    <sheet xmlns:r="http://schemas.openxmlformats.org/officeDocument/2006/relationships" name="Reserves for Expected Costs of "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Basis of Presentation and Sig14" sheetId="14" state="visible" r:id="rId14"/>
    <sheet xmlns:r="http://schemas.openxmlformats.org/officeDocument/2006/relationships" name="Net Assets in Liquidation (Tabl" sheetId="15" state="visible" r:id="rId15"/>
    <sheet xmlns:r="http://schemas.openxmlformats.org/officeDocument/2006/relationships" name="Liquidating Distributions (Tabl" sheetId="16" state="visible" r:id="rId16"/>
    <sheet xmlns:r="http://schemas.openxmlformats.org/officeDocument/2006/relationships" name="Fair Value Measurements (Tables" sheetId="17" state="visible" r:id="rId17"/>
    <sheet xmlns:r="http://schemas.openxmlformats.org/officeDocument/2006/relationships" name="Reserves for Expected Costs o18" sheetId="18" state="visible" r:id="rId18"/>
    <sheet xmlns:r="http://schemas.openxmlformats.org/officeDocument/2006/relationships" name="Income Taxes (Tables)" sheetId="19" state="visible" r:id="rId19"/>
    <sheet xmlns:r="http://schemas.openxmlformats.org/officeDocument/2006/relationships" name="Purpose of Trust - Additional I" sheetId="20" state="visible" r:id="rId20"/>
    <sheet xmlns:r="http://schemas.openxmlformats.org/officeDocument/2006/relationships" name="Plan of Liquidation - Additiona" sheetId="21" state="visible" r:id="rId21"/>
    <sheet xmlns:r="http://schemas.openxmlformats.org/officeDocument/2006/relationships" name="Basis of Presentation and Sig22" sheetId="22" state="visible" r:id="rId22"/>
    <sheet xmlns:r="http://schemas.openxmlformats.org/officeDocument/2006/relationships" name="Net Assets in Liquidation - Add" sheetId="23" state="visible" r:id="rId23"/>
    <sheet xmlns:r="http://schemas.openxmlformats.org/officeDocument/2006/relationships" name="Net Assets in Liquidation - Sch" sheetId="24" state="visible" r:id="rId24"/>
    <sheet xmlns:r="http://schemas.openxmlformats.org/officeDocument/2006/relationships" name="Net Assets in Liquidation - S25" sheetId="25" state="visible" r:id="rId25"/>
    <sheet xmlns:r="http://schemas.openxmlformats.org/officeDocument/2006/relationships" name="Net Assets in Liquidation - S26" sheetId="26" state="visible" r:id="rId26"/>
    <sheet xmlns:r="http://schemas.openxmlformats.org/officeDocument/2006/relationships" name="Net Assets in Liquidation - All" sheetId="27" state="visible" r:id="rId27"/>
    <sheet xmlns:r="http://schemas.openxmlformats.org/officeDocument/2006/relationships" name="Liquidating Distributions - Sch" sheetId="28" state="visible" r:id="rId28"/>
    <sheet xmlns:r="http://schemas.openxmlformats.org/officeDocument/2006/relationships" name="Liquidating Distributions - Add" sheetId="29" state="visible" r:id="rId29"/>
    <sheet xmlns:r="http://schemas.openxmlformats.org/officeDocument/2006/relationships" name="Fair Value Measurements - Addit" sheetId="30" state="visible" r:id="rId30"/>
    <sheet xmlns:r="http://schemas.openxmlformats.org/officeDocument/2006/relationships" name="Fair Value Measurements - Asset" sheetId="31" state="visible" r:id="rId31"/>
    <sheet xmlns:r="http://schemas.openxmlformats.org/officeDocument/2006/relationships" name="Reserves for Expected Costs o32" sheetId="32" state="visible" r:id="rId32"/>
    <sheet xmlns:r="http://schemas.openxmlformats.org/officeDocument/2006/relationships" name="Reserves for Expected Costs o33" sheetId="33" state="visible" r:id="rId33"/>
    <sheet xmlns:r="http://schemas.openxmlformats.org/officeDocument/2006/relationships" name="Reserves for Expected Costs o34" sheetId="34" state="visible" r:id="rId34"/>
    <sheet xmlns:r="http://schemas.openxmlformats.org/officeDocument/2006/relationships" name="Income Taxes - Additional Infor" sheetId="35" state="visible" r:id="rId35"/>
    <sheet xmlns:r="http://schemas.openxmlformats.org/officeDocument/2006/relationships" name="Income Taxes - Summary of Defer" sheetId="36" state="visible" r:id="rId36"/>
    <sheet xmlns:r="http://schemas.openxmlformats.org/officeDocument/2006/relationships" name="Related Party Transactions - Ad" sheetId="37" state="visible" r:id="rId37"/>
  </sheets>
  <definedNames/>
  <calcPr calcId="124519" fullCalcOnLoad="1"/>
</workbook>
</file>

<file path=xl/sharedStrings.xml><?xml version="1.0" encoding="utf-8"?>
<sst xmlns="http://schemas.openxmlformats.org/spreadsheetml/2006/main" uniqueCount="350">
  <si>
    <t>Document and Entity Information</t>
  </si>
  <si>
    <t>12 Months Ended</t>
  </si>
  <si>
    <t>Mar. 31, 2017USD ($)shares</t>
  </si>
  <si>
    <t>Document And Entity Information [Abstract]</t>
  </si>
  <si>
    <t>Document Type</t>
  </si>
  <si>
    <t>10-K</t>
  </si>
  <si>
    <t>Amendment Flag</t>
  </si>
  <si>
    <t>false</t>
  </si>
  <si>
    <t>Document Period End Date</t>
  </si>
  <si>
    <t>Mar. 31,
		2017</t>
  </si>
  <si>
    <t>Document Fiscal Year Focus</t>
  </si>
  <si>
    <t>Document Fiscal Period Focus</t>
  </si>
  <si>
    <t>FY</t>
  </si>
  <si>
    <t>Trading Symbol</t>
  </si>
  <si>
    <t>MTLQQ</t>
  </si>
  <si>
    <t>Entity Registrant Name</t>
  </si>
  <si>
    <t>Motors Liquidation Co</t>
  </si>
  <si>
    <t>Entity Central Index Key</t>
  </si>
  <si>
    <t>Current Fiscal Year End Date</t>
  </si>
  <si>
    <t>--03-31</t>
  </si>
  <si>
    <t>Entity Well-known Seasoned Issuer</t>
  </si>
  <si>
    <t>No</t>
  </si>
  <si>
    <t>Entity Current Reporting Status</t>
  </si>
  <si>
    <t>Entity Voluntary Filers</t>
  </si>
  <si>
    <t>Yes</t>
  </si>
  <si>
    <t>Entity Filer Category</t>
  </si>
  <si>
    <t>Non-accelerated Filer</t>
  </si>
  <si>
    <t>Entity Common Stock, Shares Outstanding | shares</t>
  </si>
  <si>
    <t>Entity Public Float | $</t>
  </si>
  <si>
    <t>Statements of Net Assets in Liquidation (Liquidation Basis) - USD ($) $ in Thousands</t>
  </si>
  <si>
    <t>Mar. 31, 2017</t>
  </si>
  <si>
    <t>Mar. 31, 2016</t>
  </si>
  <si>
    <t>LIABILITIES</t>
  </si>
  <si>
    <t>Reserves for Expected Costs of Liquidation (Note 7)</t>
  </si>
  <si>
    <t>Liquidation Basis of Accounting [Member]</t>
  </si>
  <si>
    <t>ASSETS</t>
  </si>
  <si>
    <t>Cash and Cash Equivalents (Note 4)</t>
  </si>
  <si>
    <t>Marketable Securities (Note 4)</t>
  </si>
  <si>
    <t>Other Assets and Deposits</t>
  </si>
  <si>
    <t>TOTAL ASSETS</t>
  </si>
  <si>
    <t>Accounts Payable and Other Liabilities</t>
  </si>
  <si>
    <t>Liquidating Distributions Payable (Note 5)</t>
  </si>
  <si>
    <t>Reserves for Residual Wind-Down Claims and Costs (Note 7)</t>
  </si>
  <si>
    <t>TOTAL LIABILITIES</t>
  </si>
  <si>
    <t>NET ASSETS IN LIQUIDATION (Note 4)</t>
  </si>
  <si>
    <t>Statements of Changes in Net Assets in Liquidation (Liquidation Basis) - Liquidation Basis of Accounting [Member] - USD ($) $ in Thousands</t>
  </si>
  <si>
    <t>Mar. 31, 2015</t>
  </si>
  <si>
    <t>Net Assets in Liquidation, beginning of year</t>
  </si>
  <si>
    <t>Increase (decrease) in net assets in liquidation:</t>
  </si>
  <si>
    <t>Net additions to reserves for Expected Costs of Liquidation and Residual Wind-Down Claims and Costs (Note 7)</t>
  </si>
  <si>
    <t>Liquidating distributions (Note 5)</t>
  </si>
  <si>
    <t>Net change in fair value of holdings of New GM Securities</t>
  </si>
  <si>
    <t>Dividends and interest income (net reversal) (Note 3)</t>
  </si>
  <si>
    <t>Other income</t>
  </si>
  <si>
    <t>Net decrease in net assets in liquidation</t>
  </si>
  <si>
    <t>Net Assets in Liquidation, end of year</t>
  </si>
  <si>
    <t>Statements of Cash Flows (Liquidation Basis) - Liquidation Basis of Accounting [Member] - USD ($) $ in Thousands</t>
  </si>
  <si>
    <t>Cash flows from (used in) operating activities</t>
  </si>
  <si>
    <t>Cash receipts from dividends and interest</t>
  </si>
  <si>
    <t>Cash paid for professional fees, governance costs and other administrative costs</t>
  </si>
  <si>
    <t>Cash paid for Residual Wind-Down Claims and Costs</t>
  </si>
  <si>
    <t>Cash paid for distributions</t>
  </si>
  <si>
    <t>Cash receipts for refunds, including amounts due others</t>
  </si>
  <si>
    <t>Net cash flows used in operating activities</t>
  </si>
  <si>
    <t>Cash flows from (used in) investing activities</t>
  </si>
  <si>
    <t>Cash used to purchase marketable securities</t>
  </si>
  <si>
    <t>Cash from maturities and sales of marketable securities</t>
  </si>
  <si>
    <t>Net cash flows from (used in) investing activities</t>
  </si>
  <si>
    <t>Cash flows from financing activities</t>
  </si>
  <si>
    <t>Cash from sale and liquidation of New GM Securities</t>
  </si>
  <si>
    <t>Cash in Administrative Fund returned to DIP Lenders</t>
  </si>
  <si>
    <t>Net cash flows (used in) from financing activities</t>
  </si>
  <si>
    <t>Net (decrease) increase in cash and cash equivalents</t>
  </si>
  <si>
    <t>Cash and cash equivalents, beginning of year</t>
  </si>
  <si>
    <t>Cash and cash equivalents, end of year</t>
  </si>
  <si>
    <t>Purpose of Trust</t>
  </si>
  <si>
    <t>Accounting Policies [Abstract]</t>
  </si>
  <si>
    <t>1. Purpose of Trust
The Motors Liquidation Company GUC Trust (“GUC Trust”)
is a successor to Motors Liquidation Company (formerly known as
General Motors Corp.) (“MLC”) within the meaning of
Section 1145 of the United States Bankruptcy Code
(“Bankruptcy Code”). The GUC Trust holds, administers
and directs the distribution of certain assets pursuant to the
terms and conditions of the Second Amended and Restated Motors
Liquidation Company GUC Trust Agreement (the “GUC Trust
Agreement”), dated as of July 30, 2015, and as amended
from time to time, and pursuant to the Second Amended Joint Chapter
11 Plan (the “Plan”), dated March 18, 2011, of MLC
and its debtor affiliates (collectively, along with MLC, the
“Debtors”), for the benefit of holders of allowed
general unsecured claims against the Debtors (“Allowed
General Unsecured Claims”).
The GUC Trust was formed on March 30, 2011, as a statutory
trust under the Delaware Statutory Trust Act, for the purposes of
implementing the Plan and distributing the GUC Trust’s
distributable assets. Prior to the liquidation in July and August
2015 of all New GM Securities (as defined below) then held by the
GUC Trust (pursuant to the Liquidation Order (as defined below)),
the Plan (as qualified by the Liquidation Order) generally provided
for the distribution of certain shares of common stock (“New
GM Common Stock”) of the new General Motors Company, formerly
known as NGMCO, Inc. (“New GM”) and any associated
Dividend Cash (as defined below) and certain warrants for the
purchase of shares of such stock (the “New GM
Warrants,” and, together with the New GM Common Stock, the
“New GM Securities”) to holders of Allowed General
Unsecured Claims pro rata by the amount of such claims. Since such
liquidation of the New GM Securities, distributions to holders of
Allowed General Unsecured Claims consist entirely of cash
distributions in lieu of New GM Securities. In addition, prior to
the qualification by the Liquidation Order and the resulting
subsequent liquidation of New GM Securities, the Plan provided that
each holder of an Allowed General Unsecured Claim would obtain, in
the form of GUC Trust Units (as defined below), a contingent right
to receive, on a pro rata basis, additional shares of New GM Common
Stock (and associated Dividend Cash) and New GM Warrants (if and to
the extent such New GM Common Stock and New GM Warrants were not
required for the satisfaction of previously Disputed General
Unsecured Claims (as defined in Note 2), Term Loan Avoidance Action
Claims (as defined in Note 2) or liquidation for the payment of the
expenses and liabilities of the GUC Trust), and certain cash, if
any, remaining at the dissolution of the GUC Trust. Since the
liquidation of all New GM Securities previously held by the GUC
Trust described above, the holders of GUC Trust Units have a
contingent right to receive additional cash, in lieu of New GM
Securities, if any, remaining at the dissolution of the GUC
Trust.
By order dated July 2, 2015 (the “Liquidation
Order”), the Bankruptcy Court approved the conversion of the
GUC Trust’s holdings of New GM Securities into cash. To
effect such conversion, on July 7, 2015, the GUC Trust
converted all of its holdings of New GM Warrants into New GM Common
Stock in a cashless exercise. In total, the GUC Trust converted
(i) 10,352,556 New GM Series A Warrants (defined below) into
7,407,155 shares of New GM Common Stock, and (ii) 10,352,556
New GM Series B Warrants (defined below) into 4,953,635 shares of
New GM Common Stock. Thereafter, the GUC Trust sold all of its
holdings of New GM Common Stock for net proceeds aggregating $741.7
million, having completed all such sales on August 5, 2015. As
a result, all distributions by the GUC Trust thereafter in respect
of any Allowed General Unsecured Claims (including in respect of
the GUC Trust Units) will be made solely in cash. Pursuant to the
Liquidation Order, the proceeds of such liquidations (net of
applicable costs, fees, and expenses paid in respect thereof) were
allocated to the beneficiaries of the GUC Trust on a pro rata basis
in the following manner:
(a) A GUC Trust beneficiary’s
entitlement to a particular number of New GM Warrants that were
exercised was converted into an entitlement to receive the number
of shares of New GM Common Stock into which such New GM Warrants
were exercised. Such conversions were 0.71549 shares of New GM
Common Stock for each New GM Series A Warrant and 0.47849 shares of
Common Stock for each New GM Series B Warrant; and
(b) A GUC Trust beneficiary’s
entitlement to a particular number of shares of New GM Common Stock
that were liquidated (including the exercised New GM Warrants as
set forth above), was converted into an entitlement to receive an
amount of cash equal to the weighted average sales price (net of
any applicable costs, fees, and expenses paid in respect thereof)
of all of the New GM Common Stock sold, multiplied by the number of
shares of New GM Common Stock to which such GUC Trust beneficiary
would otherwise be entitled (including exercised New GM Warrants as
set forth above). Such weighted average sales price for the GUC
Trust’s holdings of New GM Common Stock that were sold
subsequent to June 30, 2015 was $31.23 per share.
Following the liquidation described above, the GUC Trust has
invested most of the proceeds in certain marketable securities as
permitted under the GUC Trust Agreement. The amount of cash and
cash equivalents and marketable securities held for distribution to
GUC Trust beneficiaries, including Dividend Cash, is referred to
herein as Distributable Cash.
The GUC Trust is administered by Wilmington Trust Company, not in
its individual capacity but solely in its capacity as the trust
administrator and trustee (the “GUC Trust
Administrator”). Among other rights and duties, subject to
the terms, conditions and limitations set forth in the GUC Trust
Agreement, the GUC Trust Administrator has the power and authority
to hold, manage, sell, invest and distribute the assets comprising
the GUC Trust corpus, consult with and retain professionals for the
administration of the GUC Trust, prosecute and resolve objections
to Disputed General Unsecured Claims, take all necessary actions to
administer the wind-down of the affairs of the Debtors upon their
dissolution, and upon such dissolution, resolve and satisfy, to the
extent allowed, the Residual Wind-Down Claims (as defined below).
The activities of the GUC Trust Administrator are overseen by FTI
Consulting, Inc., solely in its capacity as monitor (the “GUC
Trust Monitor”).</t>
  </si>
  <si>
    <t>Plan of Liquidation</t>
  </si>
  <si>
    <t>Organization, Consolidation and Presentation of Financial Statements [Abstract]</t>
  </si>
  <si>
    <t>2. Plan of Liquidation
On March 31, 2011, the date the Plan became effective (the
“Effective Date”), there were approximately $29,771
million in Allowed General Unsecured Claims. In addition, as of the
Effective Date, there were approximately $8,154 million in disputed
general unsecured claims (“Disputed General Unsecured
Claims”), which reflects liquidated disputed claims and a
Bankruptcy Court ordered distribution reserve for unliquidated
disputed claims, but does not reflect potential Term Loan Avoidance
Action Claims. The total aggregate amount of general unsecured
claims, both allowed and disputed, asserted against the Debtors,
inclusive of the potential Term Loan Avoidance Action Claims, was
approximately $39,425 million as of the Effective Date.
Pursuant to the GUC Trust Agreement, holders of Disputed General
Unsecured Claims become entitled to receive a distribution of
Distributable Cash from the GUC Trust if, and to the extent that,
such Disputed General Unsecured Claims become Allowed General
Unsecured Claims (such claims, “Resolved Disputed
Claims”). Under the GUC Trust Agreement, the GUC Trust
Administrator was given the authority to file objections to such
Disputed General Unsecured Claims and such claims may be prosecuted
through alternative dispute resolution proceedings, including
mediation and arbitration (“ADR Proceedings”), if
appropriate. As of March 31, 2017, there were no remaining
Disputed General Unsecured Claims. During the year ended
March 31, 2017, the legal remedies of the claimant holding the
then last remaining Disputed General Unsecured Claim, which claim
was asserted at $20.0 million, were effectively exhausted and
the claim was expunged. As of March 31, 2017, there remained
$50.0 million in claim amount that is not associated with any
particular claim, but which has been set aside by the GUC Trust
Administrator as a general claim contingency. See Note 4 under the
heading “—Allowed and Disputed Claims” below.
Only one avoidance action, captioned Official Committee of
Unsecured Creditors of Motors Liquidation Co. v. JPMorgan Chase
Bank, N.A. et al., Adv. Pro. No. 09-00504 (Bankr. S.D.N.Y.
July 31, 2009) (the “Term Loan Avoidance Action”),
was commenced prior to the statutory deadline for commencing such
actions. The Term Loan Avoidance Action was commenced by the
Official Committee of Unsecured Creditors of Motors Liquidation
Company (the “Committee”), and, among other things,
seeks the return of approximately $1.5 billion that had been
transferred by the Debtors (with funds advanced after the
commencement of the Debtors’ chapter 11 cases by the United
States Treasury and Export Development Canada (together, the
“DIP Lenders”)) to a consortium of prepetition lenders
pursuant to the terms of the order of the Bankruptcy Court. On
December 15, 2011, in accordance with the Plan, upon the
dissolution of MLC, the Term Loan Avoidance Action was transferred
to the Avoidance Action Trust (as defined below). Pursuant to the
GUC Trust Agreement, to the extent that Wilmington Trust Company,
not in its individual capacity but solely in its capacity as the
trustee and trust administrator of the Avoidance Action Trust (the
“Avoidance Action Trust Administrator”), is successful
in obtaining a recovery by way of judgment or settlement from the
defendant(s) to the Term Loan Avoidance Action, such defendant(s)
shall receive an Allowed General Unsecured Claim against the GUC
Trust in the amount so disgorged to the Avoidance Action Trust
(such general unsecured claims “Term Loan Avoidance Action
Claims,” and together with Resolved Disputed Claims, the
“Resolved Allowed Claims”).
As described in Part I, Item 3 (“Legal
Proceedings”), the Committee, the DIP Lenders and the
Avoidance Action Trust have reached a settlement agreement
concerning, among other things, the allocation of potential
distributable recoveries from the Term Loan Avoidance Action. The
Bankruptcy Court approved the settlement agreement in an opinion
and order entered on August 24, 2016 (the “Approval
Order’). The Approval Order is in effect, but is the subject
of an appeal pending before the U.S. District Court for the
Southern District of New York. Regardless of the outcome of the
pending appeal, no funds reclaimed from the prepetition lenders in
the Term Loan Avoidance Action will be transferred to or otherwise
benefit the GUC Trust or be distributed on account of GUC Trust
Units.
GUC Trust Distributable Assets
Pursuant to the terms of the Plan, the Bankruptcy Court authorized
the distribution by New GM of 150 million shares of New GM
Common Stock, warrants to acquire 136,363,635 newly issued shares
of New GM Stock with an exercise price set at $10.00 per share,
that expired on July 10, 2016 (“New GM Series A
Warrants”), and warrants to acquire 136,363,635 newly issued
shares of New GM Stock with an exercise price set at $18.33 per
share, expiring July 10, 2019 (“New GM Series B
Warrants”). Record ownership of the New GM Securities was
held by MLC for the benefit of the GUC Trust until the dissolution
of MLC on December 15, 2011, at which time record ownership
was transferred to the GUC Trust.
As described above, pursuant to the Liquidation Order, during July
and August 2015, all of the GUC Trust’s holdings of New GM
Securities were liquidated and, following such liquidation, the GUC
Trust’s Distributable Assets principally consist of
Distributable Cash. Such Distributable Cash is substantially all
invested in certain marketable securities as permitted under the
GUC Trust Agreement.
Prior to the liquidation of all its holdings of New GM Common
Stock, the GUC Trust received dividends on such New GM Common Stock
aggregating $24.7 million. Such dividends are required to be
applied to the same purpose as the New GM Common Stock to which
such dividends relate. If the portion of Distributable Cash
applicable to the proceeds from the liquidation of New GM Common
Stock is distributed to holders of subsequently allowed Disputed
General Unsecured Claims and GUC Trust Units, then the dividends
relating to such Distributable Cash will also be distributed to
such holders. If, however, Distributable Cash is appropriated in
accordance with the GUC Trust Agreement to fund the costs and
liabilities of the GUC Trust, then, in that case, the dividends
relating to such Distributable Cash will be applied to such costs
and liabilities of the GUC Trust and (just like the appropriated
Distributable Cash) will be maintained as Other Administrative Cash
(as defined below). Because such dividends are applied to the same
purposes as the associated Distributable Cash, any references in
this Form 10-K to Distributable Cash should be understood to
include the dividends relating to such Distributable Cash, unless
expressly indicated otherwise. The amount of cash and cash
equivalents and marketable securities held by the GUC Trust that
relates to dividends received by the GUC Trust on New GM Common
Stock previously held by the GUC Trust is referred to as Dividend
Cash and is included in the amount of cash and cash equivalents and
marketable securities held for distribution to GUC Trust
beneficiaries that is referred to herein as Distributable Cash
(except to the extent of dividends relating to appropriated
Distributable Cash that is classified as Other Administrative Cash
following such appropriation).
Funding for GUC Trust Costs of Liquidation
The GUC Trust has incurred and will continue to incur certain costs
to liquidate the trust assets and implement the Plan. On or about
the Effective Date, pursuant to the Plan, MLC contributed
approximately $52.7 million to the GUC Trust to be held and
maintained by the GUC Trust Administrator (the
“Administrative Fund”) for the purpose of paying
certain fees and expenses (including certain tax obligations)
incurred by the GUC Trust (including fees of the GUC Trust
Administrator and the GUC Trust Monitor and the fees and expenses
for professionals retained by the GUC Trust), other than the
Reporting Costs, as defined below (“Wind-Down Costs”).
As of March 31, 2017, the remaining Administrative Fund
aggregated $1.7 million (consisting of cash and cash equivalents
and marketable securities). Such remaining amount of the
Administrative Fund has been designated for the satisfaction of
certain specifically identified costs and liabilities of the GUC
Trust, and such amount may not be used for the payment of Trust
Professionals fees and expenses or other Wind-Down Costs. Pursuant
to the GUC Trust Agreement, cash or investments from the
Administrative Fund, if any, which remain at the winding up and
conclusion of the GUC Trust must be returned to the DIP Lenders. In
November 2016, the GUC Trust Administrator returned
$6.0 million of the remaining Administrative Fund to the DIP
Lenders. Such return was associated with a potential tax liability
that the GUC Trust Administrator, in consultation with its Trust
Professionals, had determined would not be incurred and, therefore,
would not be expended by the GUC Trust.
The GUC Trust Agreement authorized the GUC Trust to liquidate
approximately $5.7 million of New GM Securities (the “Initial
Reporting Cash”) shortly after the Effective Date for the
purposes of funding certain fees and expenses of the GUC Trust (the
“Reporting Costs”), including those directly or
indirectly relating to (i) reports to be prepared and filed by
the GUC Trust pursuant to applicable rules, regulations and
interpretations of the Securities and Exchange Commission,
(ii) the transfer, registration for transfer and certification
of GUC Trust Units, and (iii) the application by the Committee
to the Internal Revenue Service for a private letter ruling
regarding the tax treatment of the GUC Trust and the holders of
Allowed General Unsecured Claims in respect to the distribution of
New GM Securities, and (iv) certain legal proceedings relating
to the Term Loan Avoidance Action. The GUC Trust Agreement provides
that the Administrative Fund may not be utilized to satisfy any
Reporting Costs.
The GUC Trust Agreement provides that, to the extent the GUC Trust
Administrator determines that the Administrative Fund is not
sufficient to satisfy the current or projected Wind-Down Costs or
the Initial Reporting Cash is not sufficient to satisfy the current
or projected Reporting Costs, the GUC Trust Administrator, with the
approval of the GUC Trust Monitor, is authorized to set aside
Distributable Cash from distribution for these purposes. The GUC
Trust Administrator may then appropriate such Distributable Cash to
fund the Wind-Down Costs and/or Reporting Costs with the required
approval of the Bankruptcy Court. Distributable Cash that is set
aside and/or appropriated in this manner will not be available for
distribution to the beneficiaries of GUC Trust Units, and any
appropriation of Distributable Cash (including related Dividend
Cash) will be classified as “Other Administrative Cash”
under the GUC Trust Agreement. The setting aside (or appropriation)
of Distributable Cash, including Dividend Cash, itself is not, and
has not been, reflected in the Statement of Net Assets in
Liquidation or any of the other financial statements of the GUC
Trust. Separate from this process of setting aside (or
appropriating) Distributable Cash to satisfy unfunded projected
costs and expenses of the GUC Trust, as a matter of financial
reporting, the GUC Trust records reserves in its Statement of Net
Assets in Liquidation (the source of funding of which is not
addressed therein) for all expected costs of liquidation for which
there is a reasonable basis for estimation. For this reason, among
others, there is not a direct relationship between the amount of
such reserves reflected in the Statement of Net Assets in
Liquidation and the amount of any Distributable Cash that is set
aside (or appropriated) for current or projected costs and expenses
of the GUC Trust. Adjustments to the Reserves for Expected Costs of
Liquidation as reported in the Statement of Net Assets in
Liquidation are recorded only when there is a reasonable basis for
estimation of the expected incurrence of additional costs or a
reduction in expected costs. For more information regarding the
Reserves for Expected Costs of Liquidation reflected in the
accompanying Statement of Net Assets in Liquidation, see Note
7.
Prior to the liquidation of all New GM Securities in July and
August 2015 described above, the GUC Trust was authorized, with the
approval of the GUC Trust Monitor, to set aside from distribution
New GM Securities for the funding purposes described above and to
sell such set aside New GM Securities with the approval of the
Bankruptcy Court. The Bankruptcy Court previously approved in March
and December 2012, and again in January 2015, the sale of New GM
Securities to fund the then current and projected costs and
expenses of the GUC Trust. The March 2012 Bankruptcy Court order
also authorized the sale of further New GM Securities aggregating
$13.7 million for the purpose of funding certain fees, costs
and expenses of the Avoidance Action Trust and the transfer of the
sale proceeds to the Avoidance Action Trust (such sale proceeds
were so transferred in May 2012). Prior to the liquidation of all
New GM Securities described above, sales of New GM Securities to
fund projected Wind-Down Costs and Reporting Costs through calendar
year 2015 aggregated approximately $61.7 million, including
Dividend Cash of $0.2 million and the Initial Reporting Cash
(which amounts comprised part of the GUC Trust’s Other
Administrative Cash). Such securities sold aggregated 1,043,801
shares of New GM Common Stock, 948,887 New GM Series A Warrants and
948,887 New GM Series B Warrants. In December 2015, and again in
February 2017, the Bankruptcy Court approved the appropriation of
Distributable Cash aggregating approximately $22.0 million to
fund the projected costs and expenses of the GUC Trust through
calendar year 2017. Such appropriation reduced Distributable Cash
and increased Other Administrative Cash. As of March 31, 2017,
Other Administrative Cash aggregated $14.6 million. To the extent
that any of the Other Administrative Cash is not ultimately
required and is held by the GUC Trust at the time of its
dissolution, such remaining Other Administrative Cash will be
distributed by the GUC Trust to holders of GUC Trust Units.
As of March 31, 2017, Distributable Cash of $29.8 million was
set aside for projected GUC Trust fees, costs and expenses to be
incurred beyond 2017. Accordingly, such Distributable Cash is not
available for distribution to the beneficiaries of the GUC Trust
Units. Set aside and/or appropriated Distributable Cash is
reflected in cash and cash equivalents and marketable securities in
the Statement of Net Assets in Liquidation until expended.
Funding for Potential Tax Liabilities on Dispositions of New
GM Securities, Dividends on New GM Common Stock and Investment
Income
The GUC Trust is subject to U.S. federal income tax on realized net
gains from the distribution and sale of New GM Securities (such
taxes, “Taxes on Distribution”). The GUC Trust is also
subject to U.S. federal income tax on dividends received on New GM
Common Stock held by the GUC Trust (such taxes, “Dividend
Taxes”) and on investment income earned on Distributable Cash
(such taxes, “Investment Income Taxes”). The GUC Trust
Agreement provides that the Administrative Fund may not be utilized
to satisfy any Taxes on Distribution, Dividend Taxes or Investment
Income Taxes. As such, the GUC Trust Administrator is authorized,
with the approval of the GUC Trust Monitor, to set aside from
distribution Distributable Cash in amounts that would be sufficient
to satisfy any potential Taxes on Distribution, Dividend Taxes or
Investment Income Taxes. Any Distributable Cash that is set aside
for Dividend Taxes and Investment Income Taxes is included in the
set-aside for Wind-Down Costs described above in “Funding for
GUC Trust Costs of Liquidation.” The GUC Trust Administrator
may appropriate such set aside Distributable Cash to fund any such
Taxes on Distribution, Dividend Taxes or Investment Income Taxes
with the approval of the GUC Trust Monitor and, with respect to
Dividend Taxes and Investment Income Taxes only, with the approval
of the Bankruptcy Court. Any Distributable Cash that is
appropriated in this manner will not be available for distribution
to the beneficiaries of GUC Trust Units, and the appropriation of
Distributable Cash (including Dividend Cash) will be classified as
“Other Administrative Cash” under the GUC Trust
Agreement. Set aside and/or appropriated Distributable Cash is
reflected in cash and cash equivalents and marketable securities
until expended to pay Taxes on Distribution, Dividend Taxes or
Investment Income Taxes. While any set-aside or appropriated
Distributable Cash (including Dividend Cash) is not available for
distribution, there is no corresponding liability or reserve
related to any such set-aside assets reflected in the Statement of
Net Assets in Liquidation or any of the other financial statements
of the GUC Trust.
Prior to the liquidation of all New GM Securities in July and
August 2015 described above, the GUC Trust was authorized, with the
approval of the GUC Trust Monitor, to set aside from distribution
New GM Securities to fund potential Taxes on Distribution, Dividend
Taxes and Investment Income Taxes and to sell such set aside New GM
Securities to fund the Taxes on Distribution, Dividend Taxes or
Investment Income Taxes with the approval of the GUC Trust Monitor
and, with respect to Dividend Taxes and Investment Income Taxes
only, with the approval of the Bankruptcy Court.
During the quarter ended March 31, 2017, the GUC Trust
Administrator reviewed the potential Taxes on Distribution,
Dividend Taxes and Investment Income Taxes. As a result of such
review, the GUC Trust Administrator determined that no
Distributable Cash should be set aside for potential Taxes on
Distribution, Dividend Taxes or Investment Income Taxes. As a
result of the application of Section 505(b) of the Bankruptcy
Code, the GUC Trust’s federal income tax returns for the year
ended March 31, 2016, and all prior years, are no longer
subject to examination by the Internal Revenue Service and no
income taxes may be assessed for the year ended March 31,
2016, and all prior years. However, the GUC Trust’s remaining
capital loss carryovers and net operating loss carryovers are still
subject to examination by the Internal Revenue Service in
subsequent years if those losses, if any, are utilized. Such
utilization is not expected as a result of the sale of all
previously held New GM Securities in the year ended March 31,
2016, except potentially with respect to any recovery by the GUC
Trust as a member of a settlement class related to a proposed
settlement of a securities class action against New GM as described
in Part I, Item 3 (“Legal Proceedings”), which is
not estimable at this time. Accordingly, no income taxes are
expected to be paid in the future, except potentially with respect
to any taxes due on any recovery on the proposed settlement of the
securities class action against New GM, which is not estimable at
this time. Any such recovery would only potentially generate an
income tax liability in the unlikely event that the GUC Trust is
required to recalculate its previously recognized capital gains and
losses from the sale and distribution of New GM Securities in prior
years using a tax basis determined on December 15, 2011 (when
record ownership of the previously held New GM Securities
transferred to the GUC Trust from MLC) rather than on
March 31, 2011 (when beneficial ownership for a substantial
majority of the previously held New GM Securities transferred to
the GUC Trust from MLC). See Note 8 and “Critical Accounting
Policies and Estimates – Income Taxes” in Item 7
(“Management’s Discussion and Analysis”) above
for more information regarding income taxes and remaining capital
and net operating loss carryovers generated in prior years that are
still subject to examination by the Internal Revenue Service and
which potentially could succeed to Claimants (as defined below
pursuant to tax rules) and the material uncertainties associated
therewith. The GUC Trust Administrator intends to continue to
reevaluate the amount of Distributable Cash set aside on a
quarterly basis.
For additional information, see “Net Assets in
Liquidation—Distributable Cash Set Aside from
Distribution” in Item 7 (“Management’s
Discussion and Analysis of Financial Condition and Results of
Operations”) above.
Residual Wind-Down Claims and Costs
Upon the dissolution of the Debtors, which occurred on
December 15, 2011, the GUC Trust became responsible for
resolving and satisfying (to the extent allowed) all remaining
disputed administrative expenses, priority tax claims, priority
non-tax claims and secured claims (the “Residual Wind-Down
Claims”). On December 15, 2011, under the Plan, the
Debtors transferred to the GUC Trust an amount of assets necessary
(the “Residual Wind-Down Assets”) to satisfy the
ultimate allowed amount of such Residual Wind-Down Claims
(including certain reasonable litigation defense costs related to
the Term Loan Avoidance Action (the “Avoidance Action Defense
Costs”)), as estimated by the Debtors, and the costs, fees
and expenses relating to satisfying and resolving the Residual
Wind-Down Claims (the “Residual Wind-Down Costs”). The
Residual Wind-Down Assets initially aggregated approximately
$42.8 million (which amount consisted of approximately
$40.0 million in cash, including approximately
$1.4 million designated for the payment of Avoidance Action
Defense Costs, and the transferred benefit of approximately
$2.8 million in prepaid expenses). While not expected, should
the Residual Wind-Down Claims and the Residual Wind-Down Costs be
less than the Residual Wind-Down Assets, any excess funds will be
returned to the DIP Lenders. Also, while not expected at this time,
if the GUC Trust Administrator determines that the Residual
Wind-Down Assets are not adequate to satisfy the Residual Wind-Down
Claims (including the actual amount of Avoidance Action Defense
Costs) and Residual Wind-Down Costs, such costs will be satisfied
by Other Administrative Cash. If there is no remaining Other
Administrative Cash, the GUC Trust Administrator is authorized to,
with GUC Trust Monitor approval, set aside and, with Bankruptcy
Court approval, appropriate Distributable Cash to cover the
shortfall. To the extent that Distributable Cash is set aside
and/or appropriated to obtain funding to complete the wind-down of
the Debtors, such Distributable Cash will not be available for
distribution to the beneficiaries of the GUC Trust. Therefore, the
amount of Residual Wind-Down Claims and Residual Wind-Down Costs
could reduce the assets of the GUC Trust available for
distribution. The setting aside or appropriation of Distributable
Cash (including Dividend Cash) itself is not reflected in the
Statement of Net Assets in Liquidation or any of the other
financial statements of the GUC Trust. Rather, such set aside or
appropriated Distributable Cash (including Dividend Cash) is
reflected in cash and cash equivalents and marketable securities in
the accompanying Statement of Net Assets in Liquidation until
expended. After the GUC Trust has concluded its affairs, any funds
remaining that were obtained from the sale of New GM Securities or
appropriation of Distributable Cash to fund the wind-down process
or the resolution and satisfaction of the Residual Wind-Down Claims
will be distributed to the holders of the GUC Trust Units.
As of March 31, 2017, the amount of Avoidance Action Defense
Costs incurred to date exceeds the corresponding cash of $1.4
million received by the GUC Trust from MLC on the Dissolution Date
by approximately $29.4 million. As a result, new Residual Wind-Down
Claims have arisen in the amount of such excess. In April 2017, the
GUC Trust entered into a letter agreement with the Administrative
Agent. Such letter agreement provides that the GUC Trust’s
obligation to pay Avoidance Action Defense Costs of the
Administrative Agent is limited to remaining designated Residual
Wind-Down Assets until such time, if any, that the Term Loan
Avoidance Action is resolved in full (by final court order or by
settlement), which court order or settlement contains a
determination that the Administrative Agent was oversecured with
respect to the loan which is the subject of the Term Loan Avoidance
Action, or otherwise contains a voluntary agreement with the GUC
Trust with respect to payment of the Avoidance Action Defense
Costs. Accordingly, at this time, the GUC Trust no longer expects
to incur additional Avoidance Action Defense Costs beyond the
remaining designated Residual Wind-Down Assets. As a result of the
decrease in expected Avoidance Action Defense Costs, the reserves
for Residual Wind-Down Claims and Costs were decreased by the GUC
Trust by approximately $6.2 million during the quarter ended
March 31, 2017. Such decrease largely reversed an increase of
$6.5 million to the reserves for Residual Wind-Down Claims and
Costs during the quarter ended December 31, 2016 for then
expected Avoidance Action Defense Costs in excess of the then
recorded reserves.
As of March 31, 2017, Residual Wind-Down Assets aggregating
$11.9 million were held by the GUC Trust and were recorded in
cash and cash equivalents and marketable securities ($11.7 million)
and deposits and other assets ($0.2 million) in the
accompanying Statement of Net Assets in Liquidation as of
March 31, 2017. There were approximately $11.9 million in
expected Residual Wind-Down Claims and Costs against such assets as
of March 31, 2017, including new Residual Wind-Down Claims
that are expected to arise for expected Avoidance Action Defense
Costs up to the remaining designated Residual Wind-Down Assets. A
corresponding amount in the aggregate is recorded in the reserves
for Residual Wind-Down Claims and Costs and accounts payable and
accrued liabilities in the accompanying Statement of Net Assets in
Liquidation as of March 31, 2017.
In addition to the Residual Wind-Down Assets, the GUC Trust also
received on the Dissolution Date approximately $3.4 million in
cash from MLC, which amount included: (i) $1.4 million in
respect of certain costs, fees and expenses payable under the Plan
to the indenture trustees and fiscal and paying agents for the
previously outstanding debt of MLC (the “Indenture Trustee /
Fiscal and Paying Agent Costs”), and
(ii) $2.0 million in respect of Reporting Costs. The
funds received were credited to the reserve for expected costs of
liquidation. Any unused portion of the funds designated for the
Indenture Trustee / Fiscal and Paying Agent Costs must be returned
to the DIP Lenders and will not be available for distribution to
the holders of GUC Trust Units at the winding up and conclusion of
the GUC Trust. As of March 31, 2017, funds designated for the
Indenture Trustee / Fiscal and Paying Agents Costs held by the GUC
Trust approximated $0.2 million and are recorded in cash and cash
equivalents in the accompanying Statement of Net Assets in
Liquidation. None of the approximately $2.0 million in funds
designated for Reporting Costs remained as of March 31,
2017.</t>
  </si>
  <si>
    <t>Basis of Presentation and Significant Accounting Policies</t>
  </si>
  <si>
    <t>3. Basis of Presentation and Significant Accounting
Policies
Liquidation Basis of Accounting
The GUC Trust exists solely for the purposes described above in
Note 1 and has a finite life. Accordingly, the GUC Trust has
prepared the accompanying financial statements on the liquidation
basis of accounting in accordance with accounting principles
generally accepted in the United States of America (U.S. GAAP).
Under the liquidation basis of accounting as prescribed by the
Financial Accounting Standards Board (FASB) Accounting Standards
Codification, assets are stated at their estimated net realizable
value, which is the non-discounted amount of cash into which an
asset is expected to be converted during the liquidation period,
while liabilities continue to be recognized at the amount required
by other U.S. GAAP, and are not remeasured to reflect any
anticipation that an entity will be legally released from an
obligation. Additionally, under the liquidation basis of
accounting, a reserve is established for estimated costs expected
to be incurred during the liquidation period. Such costs are
accrued when there is a reasonable basis for estimation. Also, an
accrual is made for estimated income or cash expected to be
received over the liquidation period to the extent that a
reasonable basis for estimation exists. These estimates are
periodically reviewed and adjusted as appropriate. The valuation of
assets at realizable value, the accrual for investment income on
marketable securities expected to be received over the liquidation
period, reserves for residual wind-down claims and reserves for
expected liquidation costs represent estimates, are based on
present facts and circumstances known to the GUC Trust
Administrator, and are subject to change.
The GUC Trust beneficiaries are future and, to the extent their
liquidating distributions have not yet been paid to them, current
holders of Allowed General Unsecured Claims and future and current
holders of GUC Trust Units. As Disputed General Unsecured Claims
are resolved and allowed and thereby become Allowed General
Unsecured Claims, the holders thereof become entitled to receive
liquidating distributions of Distributable Cash (including Dividend
Cash) and GUC Trust Units pro rata by the amount of such claims.
Upon such occurrence, the GUC Trust incurs an obligation to
distribute Distributable Cash and, accordingly, liquidating
distributions payable are recorded in the amount of Distributable
Cash (previously the fair value of New GM Securities) that the GUC
Trust is obligated to distribute as of the end of the period in
which the Disputed General Unsecured Claims and Term Loan Avoidance
Action Claims are resolved as Allowed General Unsecured Claims.
Similarly, to the extent Term Loan Avoidance Action Claims were to
arise (and would become allowed) in the manner described in Note 2,
liquidating distributions payable would be recorded for the
Distributable Cash (including the related Dividend Cash), that
would become distributable to holders of Term Loan Avoidance Action
Claims upon such occurrence. Prior to the resolution and allowance
of Disputed General Unsecured Claims and Term Loan Avoidance Action
Claims, liabilities are not recorded for the conditional
obligations associated with Disputed General Unsecured Claims and
potential Term Loan Avoidance Action Claims. Rather, the beneficial
interests of GUC Trust beneficiaries in the residual assets of the
GUC Trust are reflected in Net Assets in Liquidation of the GUC
Trust in the financial statements.
Under the liquidation basis of accounting, the GUC Trust presents
two principal financial statements: a Statement of Net Assets in
Liquidation and a Statement of Changes in Net Assets in
Liquidation. In addition, although not required under the
liquidation basis of accounting, the GUC Trust also presents a
Statement of Cash Flows, in accordance with the requirements of the
GUC Trust Agreement.
Fiscal Year
The GUC Trust’s fiscal year begins on April 1 and ends
on the following March 31.
Cash and Cash Equivalents
Cash and cash equivalents consist of amounts held in bank accounts
or money market funds.
Cash Equivalents, Marketable Securities and Accrued
Investment Income on Cash Equivalents and Marketable
Securities
Cash equivalents consist of balances held in money market funds.
Marketable securities at March 31, 2017 and 2016 consist of
short-term investments in U.S. Treasury bills and U.S. government
agency securities (at March 31, 2016 only). The GUC Trust has
valued these securities at fair value based on carrying value for
U.S. Treasury bills where carrying value approximates fair value
and based on pricing models, quoted market prices of securities
with similar characteristics or broker quotes for U.S. government
agency securities. Beginning in the quarter ended June 30,
2014, estimated investment income expected to be received on
short-term investments in marketable securities is accrued under
the liquidation basis of accounting to the extent that a reasonable
basis for estimation exists.
Holdings of New GM Securities and Accrued Dividends on New GM
Common Stock
The GUC Trust previously held New GM Securities for future
distribution in respect of Allowed General Unsecured Claims and the
GUC Trust Units, of which some were previously set aside from
distribution to fund potential administrative costs and income tax
liabilities (including Taxes on Distribution, Dividend Taxes and
Investment Income Taxes). The securities held consisted of shares
of New GM Common Stock and New GM Warrants. As described above in
Note 1, pursuant to the Liquidation Order, the GUC Trust liquidated
all of its holdings of New GM Securities during July and August
2015. The GUC Trust valued its holdings in the securities at their
fair value based on quoted closing market prices as of the last
trading day of the fiscal year.
Beginning in the quarter ended June 30, 2014 and through the
quarter ended March 31, 2015, estimated dividends expected to
be received on holdings of New GM Common Stock were accrued under
the liquidation basis of accounting to the extent that a reasonable
basis for estimation existed. During the quarter ended
June 30, 2015, based on a determination that it would be in
the best interests of Trust Beneficiaries, the GUC Trust made a
determination to file a motion with the Bankruptcy Court seeking
authority to liquidate all or substantially all of the GUC
Trust’s holdings of New GM Securities. Such motion was
approved by the Bankruptcy Court in the Liquidation Order described
above in Note 1 and all of the GUC Trust’s holdings of New GM
Securities were liquidated in July and August 2015. As a result,
the GUC Trust no longer expected to receive dividends on New GM
Common Stock and previously accrued estimated future dividends (net
of dividends received in June 2015) were reversed in the quarter
ended June 30, 2015.
Dividends received on New GM Common Stock are required to be
applied to the same purpose as the New GM Common Stock to which
such dividends relate. If the portion of Distributable Cash
applicable to the liquidated New GM Common Stock is distributed to
holders of subsequently Resolved Allowed Claims and GUC Trust
Units, then the dividends relating to such Distributable Cash will
also be distributed to such holders. If, however, Distributable
Cash is appropriated by the GUC Trust in accordance with the GUC
Trust Agreement to fund the costs and liabilities of the GUC Trust,
then, in that case, the dividends relating to such appropriated
Distributable Cash will be applied to such costs and liabilities of
the GUC Trust and (just like the appropriated Distributable Cash)
will be maintained in Other Administrative Cash. Because such
dividends are applied to the same purpose as the associated
Distributable Cash, any references to Distributable Cash should be
understood to include the dividends relating to such Distributable
Cash, unless expressly indicated otherwise. The amount of cash and
cash equivalents and marketable securities held by the GUC Trust
that relates to dividends received by the GUC Trust on New GM
Common Stock previously held by the GUC Trust is referred to as
Dividend Cash and is included in the amount of cash and cash
equivalents and marketable securities held for distribution to GUC
Trust beneficiaries that is referred to as Distributable Cash
(except to the extent of dividends relating to appropriated
Distributable Cash that is classified as Other Administrative Cash
following such appropriation).
Other Assets and Deposits
Other assets and deposits consist principally of accrued investment
income, prepaid expenses and retainers for professionals.
Accounts Payable and Other Liabilities
Accounts payable and other liabilities represent amounts due to
professionals, other service providers, and vendors for services
rendered or goods received through the end of the period.
Reserves for Residual Wind-Down Claims and Costs
Upon the dissolution of MLC, which occurred on December 15,
2011, the GUC Trust became responsible for resolving and satisfying
(to the extent allowed) all remaining Residual Wind-Down Claims. On
the date of dissolution of the Debtors, the Debtors transferred to
the GUC Trust Residual Wind-Down Assets in an amount necessary to
satisfy the ultimate allowed amount of such Residual Wind-Down
Claims (including certain Avoidance Action Defense Costs) and the
Residual Wind-Down Costs, as estimated by the Debtors. A
corresponding amount was recorded in the reserves for Residual
Wind-Down Claims and Costs. Such reserves are increased for
expected increases in Avoidance Action Defense for which there is a
reasonable basis for estimation and that are expected to exceed the
recorded reserves. While not expected, should the Residual
Wind-Down Claims and the Residual Wind-Down Costs be less than the
Residual Wind-Down Assets, any excess funds will be returned to the
DIP Lenders. Also while not expected at this time, if,
collectively, the actual amounts of Residual Wind-Down Claims
(including certain Avoidance Action Defense Costs) allowed and the
Residual Wind-Down Costs exceed the Residual Wind-Down Assets, the
GUC Trust Administrator may be required to set aside from
distribution and appropriate Distributable Cash to fund the
shortfall. Any such appropriation would reduce the amount of
Distributable Cash (including Dividend Cash) available for
distribution to holders of GUC Trust Units.
Reserves for Expected Costs of Liquidation
Under the liquidation basis of accounting, the GUC Trust is
required to estimate and accrue the costs associated with
implementing the Plan and distributing the GUC Trust’s
distributable assets. These costs, described as Wind-Down Costs and
Reporting Costs in Note 2, consist principally of professional
fees, costs of governance, and other administrative expenses. These
amounts may vary significantly due to, among other things, the time
and effort required to complete all distributions under the Plan.
The GUC Trust has recorded reserves for expected costs of
liquidation that represent estimated costs to be incurred over the
remaining liquidation period of the GUC Trust for which there is a
reasonable basis for estimation. The amount of liquidation costs
that will ultimately be incurred depends both on the period of time
and on the extent of activities required for the GUC Trust to
complete its functions and responsibilities under the Plan and the
GUC Trust Agreement. Significant uncertainty remains both as to
that time period and as to the extent of those activities. As of
March 31, 2017, such remaining liquidation period extends
through January 2019 and has been estimated predominantly on a
modified probability-weighted basis, which the GUC Trust believes
is the most appropriate measurement basis under the circumstances.
Where an outcome is estimated to be likely, the likely outcome has
been used as the best estimate and no weight has been given to the
unlikely outcome. Beginning in the quarter ended December 31,
2016, the remaining liquidation period is dependent predominantly
on the estimate of the remaining period of time for resolution of
litigation involving certain General Motors vehicle recalls
described in Part I, Item 3 (“Legal Proceedings”).
During such quarter, developments in such vehicle recall litigation
resulted in an extension in the estimated length of time for
resolution of such litigation that now exceeds the estimate of the
remaining period of time for resolution of the Term Loan Avoidance
Action (which previously was the primary determinant). In addition,
certain additional estimated time to wind down the GUC Trust
following resolution of the litigation is included in the estimated
liquidation period. It is possible that future developments in the
General Motors vehicle recall litigation, as well as the Term Loan
Avoidance Action, could extend the current estimate of such
remaining period of time for resolution and, therefore, extend the
estimated remaining liquidation period of the GUC Trust beyond
January 2019. In addition, certain liquidation costs that are
expected to be prepaid by the GUC Trust upon its dissolution have
also been estimated and accrued.
As the GUC Trust incurs liquidation costs, the reserves are
released to offset the costs incurred and a liability to the
service provider is recognized as an accounts payable or accrued
liability until paid. In addition, because the GUC Trust only
records reserves for expected costs for which there is a reasonable
basis for estimation under applicable U.S. GAAP, additional costs
may be identified from time to time for which additional reserves
must be recorded. As such costs are identified, the GUC Trust
records an increase to its reserves and charges such increase as an
addition to such reserves in the Statement of Changes in Net Assets
in Liquidation.
The process of recording reserves for expected costs of liquidation
as a matter of financial reporting is separate and distinct from
the process by which Distributable Cash is set aside from
distribution for the purposes of funding projected costs of
liquidation. Such projected costs are generally estimated on a more
conservative (i.e., more inclusive) basis and include contingencies
that are not permitted to be accrued in reserves for expected costs
of liquidation under applicable U.S. GAAP. For a more complete
description of the process of setting aside Distributable Cash to
fund projected costs and potential liabilities of the GUC Trust,
see Item 7. “Management’s Discussion and Analysis
of Financial Condition and Results of Operations—Net Assets
in Liquidation” under the heading “—Distributable
Cash Set Aside from Distribution” above.
Income Taxes
The GUC Trust is considered to be a Disputed Ownership Fund
pursuant to Treasury Regulation Section 1.468B-9. Because all
of the assets that have been transferred to the GUC Trust are
passive investments, the GUC Trust is taxed as a Qualified
Settlement Fund (or QSF) pursuant to Treasury Regulation
Section 1.468B-9(c)(1)(ii). The QSF tax status of the GUC
Trust was approved by the Internal Revenue Service in a private
letter ruling issued on March 2, 2011. In general, a QSF
computes taxable income in the same manner as a corporation but
pays Federal income tax using trust income tax rates on its
modified gross income. Modified gross income includes gross income
pursuant to Internal Revenue Code Section 61, less
administrative expenses, certain losses from the sale, exchange or
worthlessness of property, and net operating losses. In general, a
Disputed Ownership Fund taxed as a QSF does not recognize gross
income on assets transferred to it; therefore, the GUC Trust has
not recognized gross income on the transfer of assets from MLC.
The GUC Trust generates gross income in the form of interest and
dividend income (including dividends received on its previous
holdings of New GM Common Stock) and recognizes capital gains
and/or losses upon its disposition of New GM Securities and by any
recovery by the GUC Trust as a member of a settlement class related
to a proposed settlement of a securities class action against New
GM as described in Part I, Item 3 (“Legal
Proceedings”), which are reduced by administrative expenses
and accumulated net operating and capital losses, to compute
modified gross income. As the GUC Trust is taxable for federal
income tax purposes, a current income tax liability or asset, if
any, is recognized for estimated taxes payable or receivable for
the year. Deferred tax liabilities and assets are recognized for
the estimated future tax effects of temporary differences between
financial reporting and tax accounting. Deferred tax assets are
reviewed for recoverability and valuation allowances are provided
as necessary.
The GUC Trust is not subject to state income taxes under current
law. Accordingly, no current or deferred state income tax
liabilities and assets are recorded.
The process of recognizing deferred tax assets and liabilities and
any current income taxes payable as a matter of financial reporting
is separate and distinct from the process by which any
Distributable Cash is set aside from distribution for the purposes
of funding potential income tax liabilities. Any such potential
income tax liabilities are generally estimated on a more
conservative (i.e., more inclusive) basis and may include amounts
of potential income tax liabilities beyond the amounts that are
permitted to be recorded under applicable accounting standards. For
a more complete description of the process of setting aside
Distributable Cash to fund projected costs and potential income tax
liabilities of the GUC Trust, see Item 7.
“Management’s Discussion and Analysis of Financial
Condition and Results of Operations—Net Assets in
Liquidation” under the heading “—Distributable
Cash Set Aside from Distribution” above.
The GUC Trust recognizes the tax benefit from an uncertain tax
position only if it is more likely than not that the tax position
will be sustained on examination by the taxing authority, based on
the technical merits of the position, review of available evidence
and consultation with GUC Trust professionals. The GUC
Trust’s tax liability with respect to its federal income tax
returns for the year ended March 31, 2016, and all prior
years, are no longer subject to examination as a result of the
application of Section 505(b) of the Bankruptcy Code. However,
remaining capital loss carryovers that were generated in those
years from the new tax position, which aggregate $24.3 million
(after expiration on March 31, 2017 of the capital loss
carryover of $158.1 million attributable to the year ended
March 31, 2012), along with net operating loss carryovers
generated through March 31, 2017 aggregating $129.1 million,
could be subject to examination by the Internal Revenue Service in
subsequent years when those losses are utilized. It is not expected
that such losses will be utilized in the future, except potentially
with respect to any recovery by the GUC Trust as a member of a
settlement class related to a proposed settlement of a securities
class action against New GM referred to above, which is not
estimable at this time. As of March 31, 2017, there are no
known items which would result in a significant accrual for
uncertain tax positions.
Use of Estimates
The preparation of financial statements on the liquidation basis in
conformity with U.S. GAAP requires the use of estimates and
assumptions that affect the reported amounts of assets and
liabilities. These estimates are subject to known and unknown
risks, uncertainties and other factors that could materially impact
the amounts reported and disclosed in the financial statements and
related footnotes. Significant estimates include estimated
investment income expected to be received, expected liquidation
costs, Residual Wind-Down Claims and Costs, and fair value of
marketable securities. Actual results could differ from those
estimates.
Recent Accounting Standards
Changes to U.S. GAAP are made by the FASB in the form of accounting
standards updates (ASU’s) to the FASB’s Accounting
Standards Codification. The GUC Trust considers the applicability
and impact of all ASU’s. ASU’s not noted herein were
assessed and determined to be not applicable.
Reclassification
A reclassification of certain balances in the statement of net
assets in liquidation at March 31, 2016 has been made to
conform to their presentation at March 31, 2017. The balance
in the Reserve for Residual Wind-Down Costs was reclassified from
Reserves for Expected Costs of Liquidation to Reserves for Residual
Wind-Down Claims and Costs. Such reclassification has also been
reflected in Note 7 for all periods presented.</t>
  </si>
  <si>
    <t>Net Assets in Liquidation</t>
  </si>
  <si>
    <t>Text Block [Abstract]</t>
  </si>
  <si>
    <t>4. Net Assets in Liquidation
Description
Under the GUC Trust Agreement and the Plan, as described more fully
in Note 1, the beneficiaries of the GUC Trust are future and, to
the extent their liquidating distributions have not yet been paid
to them, current holders of Allowed General Unsecured Claims and
future and current holders of GUC Trust Units. Assets of the GUC
Trust consisting primarily of Distributable Cash (including
Dividend Cash) as described in Note 1 are available to be
distributed to the Trust Beneficiaries (“GUC Trust
Distributable Assets”) in accordance with the Plan and the
GUC Trust Agreement, except to the extent that they are set aside
or appropriated for funding the expected costs of liquidation,
expected Avoidance Action Defense Costs and potential income tax
liabilities of the GUC Trust. The amounts of net assets in
liquidation presented in the accompanying Statements of Net Assets
in Liquidation correspond to the amounts of GUC Trust Distributable
Assets as of the respective dates, after certain adjustments
including reductions for the amounts of set aside Distributable
Cash and any appropriated Distributable Cash. As of March 31,
2017, GUC Trust Distributable Assets aggregated approximately
$466.9 million. For additional information, see “Net Assets
in Liquidation—Distributable Assets” in Item 7
(“Management’s Discussion and Analysis of Financial
Condition and Results of Operations”) above.
Cash and Cash Equivalents and Marketable
Securities
As of March 31, 2017 and 2016, cash and cash equivalents and
marketable securities aggregated $526.8 million and $665.5 million
and are comprised of the following:
(in thousands)
2017 2016
Distributable Cash (including associated Dividend Cash) $ 498,549 $ 620,866
Residual Wind-Down Assets 11,713 22,003
Other Administrative Cash 14,541 13,533
Administrative Fund 1,743 8,226
Funds for Indenture Trustee/Fiscal Paying Agent Costs 226 311
Other
— 594
Total $ 526,772 $ 665,533
As described in Note 5, as of March 31, 2017, the GUC Trust
had accrued liquidating distributions payable aggregating $9.2
million. Such amount includes $7.4 million of Distributable Cash
that was distributable to holders of GUC Trust Units in respect of
Excess GUC Trust Distributable Assets as of March 31, 2017. In
addition, as of March 31, 2017, the amount of Distributable
Cash reflected in the table above includes $29.8 million of amounts
set aside for projected GUC Trust fees, costs and expenses to be
incurred beyond 2017 and additional Residual Wind-Down Claims that
are expected to arise for additional Avoidance Action Defense
Costs. The aggregate amount of Distributable Cash which was pending
distribution or was set aside and was not available for
distribution at March 31, 2017 was $39.0 million.
Potential Recovery in New GM Shareholder Class Action
Proposed Settlement
As described in Part I, Item 3, “Legal
Proceedings,” the GUC Trust has filed a proof of claim with
the settlement administrator in connection with a proposed
settlement of a class action against New GM. The amount of
potential recovery for the GUC Trust, if any, from such proposed
settlement is not estimable at this time.
Accrued Dividends on Holdings of New GM Common
Stock
As of March 31, 2015, the GUC Trust accrued approximately
$22.4 million in estimated dividends expected to be declared by New
GM in the future and received by the GUC Trust on its holdings of
New GM Common Stock over its estimated remaining liquidation
period. Subsequent thereto, based on a determination that it would
be in the best interests of Trust Beneficiaries, the GUC Trust made
the determination to file a motion with the Bankruptcy Court
seeking authority to liquidate all or substantially all of the GUC
Trust’s holdings of New GM Securities. Such motion was
approved by the Bankruptcy Court in the Liquidation Order described
above and all of the GUC Trust’s holdings of New GM
Securities were liquidated in July and August 2015. Accordingly,
the GUC Trust no longer expects to receive dividends on New GM
Common Stock. Accordingly, the accrued dividends as of
March 31, 2015 (net of dividends received in June 2015) were
reversed and no accrual of dividends has been made since
March 31, 2015.
Accrued Investment Income on Cash Equivalents and Marketable
Securities
As of March 31, 2017 and 2016, the GUC Trust has accrued
approximately $3.4 million and $1.0 million, respectively, of
investment income on marketable securities and cash equivalents
expected to be earned over the remaining liquidation period in
accordance with the liquidation basis of accounting. Such accrual
as of March 31, 2017 is estimated principally based on
forecasted cash outflows and expected returns based on recent
increases in returns in yields on Treasury bills in which the
marketable securities are invested. As of March 31, 2016, such
accrual is estimated principally using actual returns for the
trailing number of quarters that approximates the remaining period
of forecasted cash outflows.
Potential Distributable Capital and Net Operating Loss
Carryovers
As described in “Critical Accounting Policies and
Estimates—Income Taxes” in Item 7
(“Management’s Discussion and Analysis of Financial
Condition and Results of Operations”), the GUC Trust’s
unused capital and net operating loss carryovers potentially could
succeed to Claimants (as defined below pursuant to tax rules) upon
the termination of the GUC Trust. Reference is made thereto for
information regarding such potential distributable loss carryovers
and the material uncertainties associated therewith.
Trust Units
As described in Note 1, under the Plan, each holder of an
Allowed General Unsecured Claim retains a contingent right to
receive, on a pro rata basis, additional Distributable Cash (if and
to the extent not required for the satisfaction of previously
Disputed General Unsecured Claims or potential Term Loan Avoidance
Action Claims, or appropriation for the payment of the expenses,
Residual Wind-Down Claims or tax liabilities of the GUC Trust). The
GUC Trust issues units representing such contingent rights
(“GUC Trust Units”) at the rate of one GUC Trust Unit
per $1,000 of Allowed General Unsecured Claims to each holder of an
Allowed General Unsecured Claim, subject to rounding pursuant to
the GUC Trust Agreement, in connection with the initial recognition
of each Allowed General Unsecured Claim.
The GUC Trust makes quarterly liquidating distributions to holders
of GUC Trust Units to the extent that (i)(a) certain previously
Disputed General Unsecured Claims asserted against the
Debtors’ estates or potential Term Loan Avoidance Action
Claims are either disallowed or are otherwise resolved favorably to
the GUC Trust (thereby reducing the amount of GUC Trust assets
reserved for distribution in respect of such asserted or potential
claims) or (b) certain Excess GUC Trust Distributable Assets
(as defined in the GUC Trust Agreement) that were previously set
aside from distribution are released in the manner permitted under
the GUC Trust Agreement, and (ii) as a result of the
foregoing, the amount of Excess GUC Trust Distributable Assets (as
defined in the GUC Trust Agreement) as of the end of the relevant
quarter exceeds thresholds set forth in the GUC Trust
Agreement.
The following table presents the changes during the years ended
March 31, 2017, 2016 and 2015 in the numbers of GUC Trust
Units outstanding or which the GUC Trust was obligated to
issue:
Year Ended Year Ended Year Ended
Outstanding or issuable at beginning of year 31,853,758 31,853,702 31,853,702
Issued during the year 298 56 10,326
Less: Issuable at beginning of year
—
— (10,326 )
Add: Issuable at end of year (1) 47
—
—
Outstanding or issuable at end of year (2) (3) 31,854,103 31,853,758 31,853,702
(1) The number of GUC Trust Units
issuable at any time represents GUC Trust Units issuable in respect
of Allowed General Unsecured Claims that were newly allowed during
the fiscal year.
(2) The number of GUC Trust Units
outstanding at any time represents GUC Trust Units issued in
respect of Allowed General Unsecured Claims that were allowed in
prior periods, including GUC Trust Units held by the GUC Trust for
the benefit of (a) holders of Allowed General Unsecured Claims
who had not yet supplied information required by the GUC Trust in
order to effect the initial distribution to which they are entitled
and (b) governmental entities that are precluded by applicable
law from receiving distributions of GUC Trust Units.
(3) The number of GUC Trust Units
outstanding or issuable at end of year does not equal the amount of
Allowed General Unsecured Claims on a 1 to 1,000 basis at the
corresponding date because of additional GUC Trust Units that were
issued due to rounding.
Allowed and Disputed Claims
The total cumulative pro rata liquidating distributions ultimately
received by Trust Beneficiaries is dependent upon the current
amount of Allowed General Unsecured Claims and final resolution of
outstanding Disputed General Unsecured Claims and potential Term
Loan Avoidance Action Claims (as described in Note 2). Disputed
General Unsecured Claims at March 31, 2017 reflect a court
ordered distribution “set aside” for certain claims
filed without a claim amount and other adjustments as ordered by
the court or permitted by the Plan. The Disputed General Unsecured
Claims may settle at amounts that differ significantly from these
amounts and at amounts that differ significantly from the
historical pattern at which claims have been settled and allowed in
proportion to claims resolved and disallowed. As described in Note
1, prior to the resolution and allowance of Disputed General
Unsecured Claims (or potential Term Loan Avoidance Action Claims),
liabilities are not recorded for the conditional obligations
associated with Disputed General Unsecured Claims (or potential
Term Loan Avoidance Action Claims). Liquidating distributions
payable are recorded in the amount of Distributable Cash
(previously the fair value of New GM Securities) to be distributed
as of the end of the period in which the Disputed General Unsecured
Claims are resolved as Allowed General Unsecured Claims. Similarly,
to the extent potential Term Loan Avoidance Action Claims were to
arise (and would become allowed) in the manner described in Note 2,
liquidating distributions payable would be recorded in the amount
of Distributable Cash that would become distributable to holders of
Term Loan Avoidance Action Claims upon such occurrence.
The following table presents a summary of activity with respect to
the Allowed and Disputed General Unsecured Claims and Term Loan
Avoidance Action Claims for the years ended March 31, 2017 and
2016:
(in thousands) Allowed General Disputed General Term Loan Maximum Total Claim
Total, March 31, 2015 $ 31,853,630 $ 70,000 $ 1,500,000 $ 1,570,000 $ 33,423,630
New Allowed General Unsecured Claims 55
—
—
— 55
Term Loan Avoidance Action Claims resolved or disallowed
—
— (55 ) (55 ) (55 )
Total, March 31, 2016 31,853,685 70,000 1,499,945 1,569,945 33,423,630
New Allowed General Unsecured Claims 346
—
—
— 346
Disputed General Unsecured Claims resolved or disallowed
— (20,000 )
— (20,000 ) (20,000 )
Term Loan Avoidance Action Claims resolved or disallowed
—
— (741 ) (741 ) (741 )
Total, March 31, 2017 $ 31,854,031 $ 50,000 $ 1,499,204 $ 1,549,204 $ 33,403,235
(1) Maximum Amount of Unresolved Claims
represents the sum of Disputed General Unsecured Claims and Term
Loan Avoidance Action Claims.
(2) Total Claim Amount represents the sum
of Allowed General Unsecured Claims and Maximum Amount of
Unresolved Claims.
During the years ended March 31, 2017 and 2016, the Avoidance
Action Trust reached settlements with certain defendants to the
Term Loan Avoidance Action resulting in recoveries to the Avoidance
Action Trust of approximately $346,000 and $55,000, respectively.
As a result, corresponding Term Loan Avoidance Action Claims arose
and were allowed under the GUC Trust Agreement.</t>
  </si>
  <si>
    <t>Liquidating Distributions</t>
  </si>
  <si>
    <t>5. Liquidating Distributions
Liquidating distributions in the years ended March 31, 2017,
2016 and 2015 consisted of the following:
(in thousands) 2017 2016 2015
Distributions during the year $ 112,382 $ 130,248 $ 244,326
Less: Liquidating distributions payable at beginning of year (6,213 ) (7,714 ) (42,111 )
Add: Liquidating distributions payable at end of year 9,205 6,213 7,714
Total $ 115,374 $ 128,747 $ 209,929
The distributions during the year ended March 31, 2017
consisted of distributions to (a) holders of GUC Trust Units
for excess distributions payable, (b) holders of Allowed
General Unsecured Claims who previously failed to fulfill
informational requirements for distribution established in
accordance with the GUC Trust Agreement, but subsequently
successfully fulfilled such information requirements and
(c) holders of certain Term Loan Avoidance Action Claims. The
distributions to holders of GUC Trust Units during the year ended
March 31, 2017 resulted primarily from the release of
distributable assets of the GUC Trust that were previously set
aside in respect of potential Taxes on Distribution following the
expiration of the 60-day statutory notification period set forth in
Section 505(b) of the Bankruptcy Code with respect to the GUC
Trust’s U.S. federal income tax return for the year ended
March 31, 2016 described in Note 8.
The distributions during the year ended March 31, 2016
consisted of (1) distributions to holders of GUC Trust Units
for excess distributions payable, (2) distributions to holders
of Allowed General Unsecured Claims whose claims were newly allowed
during the quarter ended December 31, 2015 and
(3) distributions to holders of Allowed General Unsecured
Claims who previously failed to fulfill informational requirements
for distribution established in accordance with the GUC Trust
Agreement, but subsequently successfully fulfilled such information
requirements. The distributions to holders of GUC Trust Units
during the year ended March 31, 2016 resulted primarily from
the release of distributable assets of the GUC Trust that were
previously set aside in respect of potential Taxes on Distribution
following the liquidation of the New GM Securities.
The distributions during the year ended March 31, 2015,
consisted of (1) distributions to holders of GUC Trust Units
and (2) distributions to holders of Allowed General Unsecured
Claims who previously failed to fulfill informational requirements
for distribution established in accordance with the GUC Trust
Agreement, but subsequently successfully fulfilled such information
requirements. The distributions to holders of GUC Trust Units
during the year ended March 31, 2015 resulted primarily from
the release of distributable assets of the GUC Trust that were
previously set aside in respect of potential Taxes on
Distribution.
The GUC Trust was obligated as of March 31, 2017 to distribute
Distributable Cash of $9.2 million to the following:
(1) holders of GUC Trust Units for excess distributions
payable, (2) certain holders of Allowed General Unsecured
Claims who had not then satisfied certain informational
requirements necessary to effect the distribution to which they are
entitled and (3) holders of certain Term Loan Avoidance Action
Claims as described in Note 3.</t>
  </si>
  <si>
    <t>Fair Value Measurements</t>
  </si>
  <si>
    <t>Fair Value Disclosures [Abstract]</t>
  </si>
  <si>
    <t>6. Fair Value Measurements
Accounting standards require certain assets and liabilities be
reported at fair value in the financial statements and provide a
framework for establishing that fair value. The framework for
determining fair value is based on a hierarchy that prioritizes the
inputs and valuation techniques used to measure fair value. The
Trust’s Cash Equivalents, Marketable Securities, and
Liquidating Distributions Payable are presented as provided by this
hierarchy.
Level 1
Level 2
Level 3
In instances where inputs used to measure fair value fall into
different levels in the above fair value hierarchy, fair value
measurements in their entirety are categorized based on the lowest
level input that is significant to the valuation. The GUC
Trust’s assessment of the significance of particular inputs
to these fair value measurements requires judgment and considers
factors specific to each asset or liability.
The GUC Trust also holds other financial instruments not measured
at fair value on a recurring basis, including Accounts Payable and
Other Liabilities. The fair value of these liabilities approximates
the carrying amounts in the accompanying financial statements due
to the short maturity of such instruments.
The following table presents information about the GUC
Trust’s assets and liabilities measured at fair value on a
recurring basis at March 31, 2017 and 2016, and the valuation
techniques used by the GUC Trust to determine those fair
values.
March 31, 2017
(in thousands) Level 1 Level 2 Level 3 Total
Assets:
Cash equivalents:
Money market funds $ 2,109 $
— $
— $ 2,109
Marketable Securities:
U.S. Treasury bills
— 522,452
— 522,452
Total Assets $ 2,109 $ 522,452 $
— $ 524,561
Liabilities:
Liquidating distributions payable $ 9,205 $
— $
— $ 9,205
March 31, 2016
(in thousands) Level 1 Level 2 Level 3 Total
Assets:
Cash equivalents:
Money market funds $ 1,835 $
— $
— $ 1,835
Marketable Securities:
U.S. Treasury bills
— 655,121
— 655,121
U.S. government agency securities
— 6,002
— 6,002
Total Assets $ 1,835 $ 661,123 $
— $ 662,958
Liabilities:
Liquidating distributions payable $ 6,213 $
— $
— $ 6,213
The following are descriptions of the valuation methodologies used
for assets and liabilities measured at fair value:
• Due to their short-term liquid
nature, the fair value of cash equivalents approximates its
carrying value.
• Marketable securities at
March 31, 2017 and 2016 consist of U.S. Treasury bills and
U.S. government agency securities (at March 31, 2016 only).
Due to their short-term maturities, the fair value of U.S. Treasury
bills approximates their carrying value. The fair value of U.S.
government agency securities is based on pricing models, quoted
prices of securities with similar characteristics, or broker
quotes.
• Liquidating distributions payable are
valued at the amount of cash that the GUC Trust is obligated to
distribute.
The GUC Trust’s policy is to recognize transfers between
levels of the fair value hierarchy as of the actual date of the
event of change in circumstances that caused the transfer. There
were no such transfers during the years ended March 31, 2017
and 2016.</t>
  </si>
  <si>
    <t>Reserves for Expected Costs of Liquidation and Residual Wind-Down Claims and Costs</t>
  </si>
  <si>
    <t>7. Reserves for Expected Costs of Liquidation and Residual
Wind-Down Claims and Costs
The following is a summary of the activity in the reserves for
expected costs of liquidation for the years ended March 31,
2017, 2016 and 2015:
(in thousands) Reserve for Reserve for Reserve for Total Reserves
Balance, March 31, 2014 $ 22,529 $ 12,235 $ 464 $ 35,228
Plus additions to reserves 8,962 413
— 9,375
Less liquidation costs incurred:
Trust Professionals (6,834 ) (1,870 )
— (8,704 )
Trust Governance (3,537 ) (1,801 ) (100 ) (5,438 )
Other Administrative Expenses (31 ) (375 )
— (406 )
Balance, March 31, 2015 21,089 8,602 364 30,055
Plus additions to reserves 5,592 2,119
— 7,711
Less liquidation costs incurred:
Trust Professionals (5,625 ) (2,291 )
— (7,916 )
Trust Governance (3,438 ) (1,800 ) (71 ) (5,309 )
Other Administrative Expenses (891 ) (251 )
— (1,142 )
Balance, March 31, 2016 16,727 6,379 293 23,399
Plus additions to reserves 5,325 6,798
— 12,123
Less liquidation costs incurred:
Trust Professionals (3,295 ) (2,294 )
— (5,589 )
Trust Governance (2,848 ) (1,800 ) (68 ) (4,716 )
Other Administrative Expenses (58 ) (256 )
— (314 )
Less funds returned to DIP Lenders (6,000 )
—
— (6,000 )
Balance, March 31, 2017 $ 9,851 $ 8,827 $ 225 $ 18,903
During the year ended March 31, 2017, estimates of expected
Wind-Down Costs and estimates of expected Reporting Costs (for
which there is a reasonable basis for estimation) increased by $5.3
million and $6.8 million, respectively. During the year ended
March 31, 2016, estimates of expected Wind-Down Costs and
estimates of expected Reporting Costs increased by $5.6 million and
$2.1 million, respectively. During the year ended March 31,
2015, estimates of expected Wind-Down Costs and estimates of
expected Reporting Costs increased by $9.0 million and $0.4
million, respectively. Such revisions in the estimates were
recorded as additions to the reserves for expected costs of
liquidation in such years. The GUC Trust has recorded reserves for
expected costs of liquidation that represent amounts expected to be
incurred over the estimated remaining liquidation period of the GUC
Trust for which there was a reasonable basis for estimation.
The amount of liquidation costs that will ultimately be incurred
depends both on the time period and on the extent of activities
required for the GUC Trust to complete its functions and
responsibilities under the Plan and the GUC Trust Agreement.
Significant uncertainty remains both as to that time period and as
to the extent of those activities. As of March 31, 2017, the
recorded reserves for expected costs of liquidation reflect
estimated costs for a remaining liquidation period extending
through January 2019, which has been estimated predominately on a
modified probability-weighted basis as permitted under U.S. GAAP
and which the GUC Trust believes is the most appropriate
measurement basis under the circumstances. Where an outcome is
estimated to be likely, the likely outcome has been used as the
best estimate and no weight has been given to the unlikely outcome.
Beginning in the quarter ended December 31, 2016, the
remaining liquidation period is dependent predominantly on the
estimate of the remaining period of time for resolution of
litigation involving certain General Motors vehicle recalls
described in Part I, Item 3 (“Legal Proceedings”).
During such quarter, developments in such vehicle recall litigation
resulted in an extension in the estimated length of time for
resolution of such litigation that now exceeds the estimate of the
remaining period of time for resolution of the Term Loan Avoidance
Action (which previously was the primary determinant). In addition,
certain additional estimated time to wind down the GUC Trust
following resolution of the litigation is included in the estimated
liquidation period. It is possible that future developments in the
General Motors vehicle recall litigation, as well as the Term Loan
Avoidance Action, could extend the current estimate of such
remaining period of time for resolution and, therefore, extend the
estimated remaining liquidation period of the GUC Trust beyond
January 2019. In addition, certain liquidation costs that are
expected to be prepaid by the GUC Trust upon its dissolution have
also been estimated and accrued. It is reasonably possible that the
GUC Trust’s estimates regarding the costs and remaining
liquidation period will change in the near term.
The following is a summary of the activity in the reserves for
Residual Wind-Down Claims and Costs for the years ended
March 31, 2017, 2016 and 2015:
(in thousands) 2017 2016 2015
Balance, beginning of year $ 19,957 $ 26,629 $ 29,956
Plus net addition to reserves 237
—
—
Plus reclassification of accrued liability 417
—
—
Less claims allowed during the period (19,641 ) (6,661 ) (3,292 )
Less costs incurred by trust professionals (4 ) (11 ) (35 )
Balance, end of year $ 966 $ 19,957 $ 26,629
During the year ended March 31, 2017, estimates of expected
Residual Wind-Down Claims increased by a net amount of $0.2
million. Such increase was charged as an addition to the reserves
for Residual Wind-Down Claims and Costs. As described in Note 2, in
April 2017, the GUC Trust entered into a letter agreement with the
Administrative Agent. Such letter agreement provides that the GUC
Trust’s obligation to pay Avoidance Action Defense Costs of
the Administrative Agent is limited to remaining designated
Residual Wind-Down Assets until such time, if any, that the Term
Loan Avoidance Action is resolved in full (by final court order or
by settlement), which court order or settlement contains a
determination that the Administrative Agent was oversecured with
respect to the loan which is the subject of the Term Loan Avoidance
Action, or otherwise contains a voluntary agreement with the GUC
Trust with respect to payment of the Avoidance Action Defense
Costs. Accordingly, at this time, the GUC Trust no longer expects
to incur additional Avoidance Action Defense Costs beyond the
remaining designated Residual Wind-Down Assets. As a result of the
decrease in expected Avoidance Action Defense Costs, the reserves
for Residual Wind-Down Claims and Costs were decreased by the GUC
Trust by approximately $6.2 million during the quarter ended
March 31, 2017. Such decrease largely reversed an increase of
$6.5 million to the reserves for Residual Wind-Down Claims and
Costs during the quarter ended December 31, 2016 for then
expected Avoidance Action Defense Costs in excess of the then
recorded reserves.</t>
  </si>
  <si>
    <t>Income Taxes</t>
  </si>
  <si>
    <t>Income Tax Disclosure [Abstract]</t>
  </si>
  <si>
    <t>8. Income Taxes
There was no current tax benefit or provision for the years ended
March 31, 2017, 2016 and 2015 due to cumulative net operating
and capital losses, and no income taxes have been paid by the GUC
Trust. There also was no deferred tax benefit or provision for the
years ended March 31, 2017, 2016 and 2015 as a result of the
establishment of a full valuation allowance against net deferred
tax assets at the beginning and end of such periods.
Deferred taxes in the accompanying Statement of Net Assets in
Liquidation at March 31, 2017 and 2016 are comprised of the
following components:
(in thousands) 2017 2016
Deferred tax assets:
Reserves for expected costs of liquidation and Residual Wind-Down
Claims and Costs $ 7,868 $ 9,421
Net operating and capital loss carryovers 60,747 112,442
Gross deferred tax assets 68,615 121,863
Less: Valuation allowance (67,286 ) (121,486 )
Deferred tax asset, net of valuation allowance 1,329 377
Deferred tax liabilities:
Accrued investment income (1,329 ) (377 )
Gross deferred tax liabilities (1,329 ) (377 )
Net deferred taxes $
— $
—
As previously disclosed, during the quarter ended
September 30, 2013, the GUC Trust made a determination to file
its U.S. federal income tax returns taking the position that
beneficial ownership for a substantial majority of New GM
Securities was transferred from MLC to the GUC Trust on
March 31, 2011, and that the tax basis of such New GM
Securities should be determined with reference to the value of such
securities on such date, instead of December 15, 2011, when
record ownership of the remaining New GM Securities still held by
MLC was transferred from MLC to the GUC Trust. For the remaining
substantial minority of New GM Securities transferred from MLC to
the GUC Trust, the GUC Trust determined that the transfer of
beneficial ownership occurred on other dates for which the tax
basis should be determined by reference to the value of such
securities on such dates. This new tax position resulted in an
increased tax basis of the New GM Securities from the prior tax
position and, therefore, reduced taxable gains and increased
taxable losses on distributions and sales of New GM Securities
since March 31, 2011. The new tax position has not been
sustained on examination by the Internal Revenue Service as of the
date hereof. However, the GUC Trust believes, based on the
available evidence and consultation with GUC Trust professionals,
that it is more likely than not that the new tax position will be
sustained on examination by the Internal Revenue Service based on
the technical merits of the position. Accordingly, this new tax
position has been recognized in the current and deferred income tax
liabilities and the income tax provision in the GUC Trust’s
financial statements since the quarter ended September 30,
2013.
Following the GUC Trust’s determination to utilize the new
tax position set forth above, the GUC Trust filed its U.S. federal
income tax returns for the years ended March 31, 2013, and
thereafter, with the Internal Revenue Service using such new tax
position. Such tax returns were accompanied by requests for prompt
determination of tax liability pursuant to Section 505(b) of
the Bankruptcy Code, and the 60-day statutory notification periods
set forth in Section 505(b) of the Bankruptcy Code with
respect to the GUC Trust’s U.S. federal income tax returns
for the year ended March 31, 2016, and prior years, have
expired. Accordingly, the tax liabilities set forth in the GUC
Trust’s U.S. federal income tax returns for the year ended
March 31, 2016, and prior years, are no longer subject to
examination by the Internal Revenue Service and no income taxes can
be assessed for such years. Also, no income taxes are expected to
be paid in the future as a result of the liquidation of all the GUC
Trust’s holdings of New GM Securities during the year ended
March 31, 2016, except potentially with respect to any taxes
due on any recoveries by the GUC Trust as a member of a settlement
class related to a proposed settlement of a securities class action
against New GM as described in Part I, Item 3 (“Legal
Proceedings”), which is not estimable at this time. Any such
recovery would only potentially generate an income tax liability in
the unlikely event that the GUC Trust is required to recalculate
its previously recognized capital gains and losses from the sale
and distribution of New GM Securities in prior years using a tax
basis determined on December 15, 2011 (when record ownership
of the previously held New GM Securities transferred to the GUC
Trust from MLC) rather than on March 31, 2011 (when beneficial
ownership for a substantial majority of the previously held New GM
Securities transferred to the GUC Trust from MLC).
Remaining capital loss carryovers that were generated in prior
years utilizing the new tax position, which aggregate $24.3 million
(after expiration on March 31, 2017 of capital loss carryovers
of $158.1 million attributable to the year ended March 31,
2012), along with net operating loss carryovers generated through
March 31, 2017, aggregating $129.1 million, could be subject
to examination by the Internal Revenue Service in subsequent years
when those losses, if any, are utilized. The GUC Trust does not
expect to utilize any capital or net operating loss carryovers in
the future, except with respect to any recovery by the GUC Trust as
a member of a settlement class related to a proposed settlement of
a securities class action against New GM as described in Part I,
Item 3 (“Legal Proceedings”), which is not
estimable at this time. The remaining capital loss carryovers of
$24.3 million begin to expire on March 31, 2018 and the net
operating loss carryovers begin to expire on March 31, 2032.
These loss carryovers in the aggregate result in a deferred tax
asset of $60.7 million (reflected in the table above). As described
in “Critical Accounting Policies and Estimates—Income
Taxes” in Item 7 (“Management’s Discussion
and Analysis”), the GUC Trust’s loss carryovers
potentially could succeed to Claimants (as defined below pursuant
to tax rules). Reference is made thereto for information regarding
such potential distributable loss carryovers and the material
uncertainties associated therewith.
A full valuation allowance against net deferred tax assets
aggregating $67.3 million and $121.5 million was established as of
March 31, 2017 and 2016, respectively, because, as a result of
the liquidation of all of the GUC Trust’s holdings of New GM
Securities, it has been determined that such deferred tax assets
are not realizable at this time. The valuation allowance decreased
by $54.2 million and increased by $85.5 million during the years
ended March 31, 2017 and 2016, respectively.</t>
  </si>
  <si>
    <t>Related Party Transactions</t>
  </si>
  <si>
    <t>Related Party Transactions [Abstract]</t>
  </si>
  <si>
    <t>9. Related Party Transactions
In addition to serving as GUC Trust Administrator, Wilmington Trust
Company continues to serve as trustee pursuant to the indentures
for certain series of previously outstanding debt of MLC.
Wilmington Trust Company has received and will continue to receive
certain customary fees in amounts consistent with Wilmington Trust
Company’s standard rates for such service. The Bankruptcy
Court previously approved the creation of a segregated fund for the
purposes of funding such fees for Wilmington Trust Company, as well
as the other indenture trustees and fiscal and paying agents for
previously outstanding debt of MLC. There were no such fees for
Wilmington Trust Company in the years ended March 31, 2017,
2016 and 2015.
In addition, Wilmington Trust Company has also entered into certain
arrangements with the GUC Trust pursuant to which it or its
affiliates have previously received, and may in the future receive,
reasonable and customary fees and commissions for services other
than services in the capacity of GUC Trust Administrator. Such
arrangements include the provision of custodial, investment
advisory and brokerage services to the GUC Trust. During the years
ended March 31, 2017, 2016 and 2015, the total amount of such
fees and commissions was approximately $299,000, $235,000, and
$35,000, respectively.</t>
  </si>
  <si>
    <t>Basis of Presentation and Significant Accounting Policies (Policies)</t>
  </si>
  <si>
    <t>Liquidation Basis of Accounting</t>
  </si>
  <si>
    <t>Liquidation Basis of Accounting
The GUC Trust exists solely for the purposes described above in
Note 1 and has a finite life. Accordingly, the GUC Trust has
prepared the accompanying financial statements on the liquidation
basis of accounting in accordance with accounting principles
generally accepted in the United States of America (U.S. GAAP).
Under the liquidation basis of accounting as prescribed by the
Financial Accounting Standards Board (FASB) Accounting Standards
Codification, assets are stated at their estimated net realizable
value, which is the non-discounted amount of cash into which an
asset is expected to be converted during the liquidation period,
while liabilities continue to be recognized at the amount required
by other U.S. GAAP, and are not remeasured to reflect any
anticipation that an entity will be legally released from an
obligation. Additionally, under the liquidation basis of
accounting, a reserve is established for estimated costs expected
to be incurred during the liquidation period. Such costs are
accrued when there is a reasonable basis for estimation. Also, an
accrual is made for estimated income or cash expected to be
received over the liquidation period to the extent that a
reasonable basis for estimation exists. These estimates are
periodically reviewed and adjusted as appropriate. The valuation of
assets at realizable value, the accrual for investment income on
marketable securities expected to be received over the liquidation
period, reserves for residual wind-down claims and reserves for
expected liquidation costs represent estimates, are based on
present facts and circumstances known to the GUC Trust
Administrator, and are subject to change.
The GUC Trust beneficiaries are future and, to the extent their
liquidating distributions have not yet been paid to them, current
holders of Allowed General Unsecured Claims and future and current
holders of GUC Trust Units. As Disputed General Unsecured Claims
are resolved and allowed and thereby become Allowed General
Unsecured Claims, the holders thereof become entitled to receive
liquidating distributions of Distributable Cash (including Dividend
Cash) and GUC Trust Units pro rata by the amount of such claims.
Upon such occurrence, the GUC Trust incurs an obligation to
distribute Distributable Cash and, accordingly, liquidating
distributions payable are recorded in the amount of Distributable
Cash (previously the fair value of New GM Securities) that the GUC
Trust is obligated to distribute as of the end of the period in
which the Disputed General Unsecured Claims and Term Loan Avoidance
Action Claims are resolved as Allowed General Unsecured Claims.
Similarly, to the extent Term Loan Avoidance Action Claims were to
arise (and would become allowed) in the manner described in Note 2,
liquidating distributions payable would be recorded for the
Distributable Cash (including the related Dividend Cash), that
would become distributable to holders of Term Loan Avoidance Action
Claims upon such occurrence. Prior to the resolution and allowance
of Disputed General Unsecured Claims and Term Loan Avoidance Action
Claims, liabilities are not recorded for the conditional
obligations associated with Disputed General Unsecured Claims and
potential Term Loan Avoidance Action Claims. Rather, the beneficial
interests of GUC Trust beneficiaries in the residual assets of the
GUC Trust are reflected in Net Assets in Liquidation of the GUC
Trust in the financial statements.
Under the liquidation basis of accounting, the GUC Trust presents
two principal financial statements: a Statement of Net Assets in
Liquidation and a Statement of Changes in Net Assets in
Liquidation. In addition, although not required under the
liquidation basis of accounting, the GUC Trust also presents a
Statement of Cash Flows, in accordance with the requirements of the
GUC Trust Agreement.</t>
  </si>
  <si>
    <t>Fiscal Year</t>
  </si>
  <si>
    <t>Fiscal Year
The GUC Trust’s fiscal year begins on April 1 and ends
on the following March 31.</t>
  </si>
  <si>
    <t>Cash and Cash Equivalents</t>
  </si>
  <si>
    <t>Cash and Cash Equivalents
Cash and cash equivalents consist of amounts held in bank accounts
or money market funds.</t>
  </si>
  <si>
    <t>Cash Equivalents, Marketable Securities and Accrued Investment Income on Cash Equivalents and Marketable Securities</t>
  </si>
  <si>
    <t>Cash Equivalents, Marketable Securities and Accrued
Investment Income on Cash Equivalents and Marketable
Securities
Cash equivalents consist of balances held in money market funds.
Marketable securities at March 31, 2017 and 2016 consist of
short-term investments in U.S. Treasury bills and U.S. government
agency securities (at March 31, 2016 only). The GUC Trust has
valued these securities at fair value based on carrying value for
U.S. Treasury bills where carrying value approximates fair value
and based on pricing models, quoted market prices of securities
with similar characteristics or broker quotes for U.S. government
agency securities. Beginning in the quarter ended June 30,
2014, estimated investment income expected to be received on
short-term investments in marketable securities is accrued under
the liquidation basis of accounting to the extent that a reasonable
basis for estimation exists.</t>
  </si>
  <si>
    <t>Holdings of New GM Securities and Accrued Dividends on New GM Common Stock</t>
  </si>
  <si>
    <t>Holdings of New GM Securities and Accrued Dividends on New GM
Common Stock
The GUC Trust previously held New GM Securities for future
distribution in respect of Allowed General Unsecured Claims and the
GUC Trust Units, of which some were previously set aside from
distribution to fund potential administrative costs and income tax
liabilities (including Taxes on Distribution, Dividend Taxes and
Investment Income Taxes). The securities held consisted of shares
of New GM Common Stock and New GM Warrants. As described above in
Note 1, pursuant to the Liquidation Order, the GUC Trust liquidated
all of its holdings of New GM Securities during July and August
2015. The GUC Trust valued its holdings in the securities at their
fair value based on quoted closing market prices as of the last
trading day of the fiscal year.
Beginning in the quarter ended June 30, 2014 and through the
quarter ended March 31, 2015, estimated dividends expected to
be received on holdings of New GM Common Stock were accrued under
the liquidation basis of accounting to the extent that a reasonable
basis for estimation existed. During the quarter ended
June 30, 2015, based on a determination that it would be in
the best interests of Trust Beneficiaries, the GUC Trust made a
determination to file a motion with the Bankruptcy Court seeking
authority to liquidate all or substantially all of the GUC
Trust’s holdings of New GM Securities. Such motion was
approved by the Bankruptcy Court in the Liquidation Order described
above in Note 1 and all of the GUC Trust’s holdings of New GM
Securities were liquidated in July and August 2015. As a result,
the GUC Trust no longer expected to receive dividends on New GM
Common Stock and previously accrued estimated future dividends (net
of dividends received in June 2015) were reversed in the quarter
ended June 30, 2015.
Dividends received on New GM Common Stock are required to be
applied to the same purpose as the New GM Common Stock to which
such dividends relate. If the portion of Distributable Cash
applicable to the liquidated New GM Common Stock is distributed to
holders of subsequently Resolved Allowed Claims and GUC Trust
Units, then the dividends relating to such Distributable Cash will
also be distributed to such holders. If, however, Distributable
Cash is appropriated by the GUC Trust in accordance with the GUC
Trust Agreement to fund the costs and liabilities of the GUC Trust,
then, in that case, the dividends relating to such appropriated
Distributable Cash will be applied to such costs and liabilities of
the GUC Trust and (just like the appropriated Distributable Cash)
will be maintained in Other Administrative Cash. Because such
dividends are applied to the same purpose as the associated
Distributable Cash, any references to Distributable Cash should be
understood to include the dividends relating to such Distributable
Cash, unless expressly indicated otherwise. The amount of cash and
cash equivalents and marketable securities held by the GUC Trust
that relates to dividends received by the GUC Trust on New GM
Common Stock previously held by the GUC Trust is referred to as
Dividend Cash and is included in the amount of cash and cash
equivalents and marketable securities held for distribution to GUC
Trust beneficiaries that is referred to as Distributable Cash
(except to the extent of dividends relating to appropriated
Distributable Cash that is classified as Other Administrative Cash
following such appropriation).</t>
  </si>
  <si>
    <t>Other Assets and Deposits
Other assets and deposits consist principally of accrued investment
income, prepaid expenses and retainers for professionals.</t>
  </si>
  <si>
    <t>Accounts Payable and Other Liabilities
Accounts payable and other liabilities represent amounts due to
professionals, other service providers, and vendors for services
rendered or goods received through the end of the period.</t>
  </si>
  <si>
    <t>Reserves for Residual Wind-Down Claims and Costs</t>
  </si>
  <si>
    <t>Reserves for Residual Wind-Down Claims and Costs
Upon the dissolution of MLC, which occurred on December 15,
2011, the GUC Trust became responsible for resolving and satisfying
(to the extent allowed) all remaining Residual Wind-Down Claims. On
the date of dissolution of the Debtors, the Debtors transferred to
the GUC Trust Residual Wind-Down Assets in an amount necessary to
satisfy the ultimate allowed amount of such Residual Wind-Down
Claims (including certain Avoidance Action Defense Costs) and the
Residual Wind-Down Costs, as estimated by the Debtors. A
corresponding amount was recorded in the reserves for Residual
Wind-Down Claims and Costs. Such reserves are increased for
expected increases in Avoidance Action Defense for which there is a
reasonable basis for estimation and that are expected to exceed the
recorded reserves. While not expected, should the Residual
Wind-Down Claims and the Residual Wind-Down Costs be less than the
Residual Wind-Down Assets, any excess funds will be returned to the
DIP Lenders. Also while not expected at this time, if,
collectively, the actual amounts of Residual Wind-Down Claims
(including certain Avoidance Action Defense Costs) allowed and the
Residual Wind-Down Costs exceed the Residual Wind-Down Assets, the
GUC Trust Administrator may be required to set aside from
distribution and appropriate Distributable Cash to fund the
shortfall. Any such appropriation would reduce the amount of
Distributable Cash (including Dividend Cash) available for
distribution to holders of GUC Trust Units.</t>
  </si>
  <si>
    <t>Reserves for Expected Costs of Liquidation</t>
  </si>
  <si>
    <t>Reserves for Expected Costs of Liquidation
Under the liquidation basis of accounting, the GUC Trust is
required to estimate and accrue the costs associated with
implementing the Plan and distributing the GUC Trust’s
distributable assets. These costs, described as Wind-Down Costs and
Reporting Costs in Note 2, consist principally of professional
fees, costs of governance, and other administrative expenses. These
amounts may vary significantly due to, among other things, the time
and effort required to complete all distributions under the Plan.
The GUC Trust has recorded reserves for expected costs of
liquidation that represent estimated costs to be incurred over the
remaining liquidation period of the GUC Trust for which there is a
reasonable basis for estimation. The amount of liquidation costs
that will ultimately be incurred depends both on the period of time
and on the extent of activities required for the GUC Trust to
complete its functions and responsibilities under the Plan and the
GUC Trust Agreement. Significant uncertainty remains both as to
that time period and as to the extent of those activities. As of
March 31, 2017, such remaining liquidation period extends
through January 2019 and has been estimated predominantly on a
modified probability-weighted basis, which the GUC Trust believes
is the most appropriate measurement basis under the circumstances.
Where an outcome is estimated to be likely, the likely outcome has
been used as the best estimate and no weight has been given to the
unlikely outcome. Beginning in the quarter ended December 31,
2016, the remaining liquidation period is dependent predominantly
on the estimate of the remaining period of time for resolution of
litigation involving certain General Motors vehicle recalls
described in Part I, Item 3 (“Legal Proceedings”).
During such quarter, developments in such vehicle recall litigation
resulted in an extension in the estimated length of time for
resolution of such litigation that now exceeds the estimate of the
remaining period of time for resolution of the Term Loan Avoidance
Action (which previously was the primary determinant). In addition,
certain additional estimated time to wind down the GUC Trust
following resolution of the litigation is included in the estimated
liquidation period. It is possible that future developments in the
General Motors vehicle recall litigation, as well as the Term Loan
Avoidance Action, could extend the current estimate of such
remaining period of time for resolution and, therefore, extend the
estimated remaining liquidation period of the GUC Trust beyond
January 2019. In addition, certain liquidation costs that are
expected to be prepaid by the GUC Trust upon its dissolution have
also been estimated and accrued.
As the GUC Trust incurs liquidation costs, the reserves are
released to offset the costs incurred and a liability to the
service provider is recognized as an accounts payable or accrued
liability until paid. In addition, because the GUC Trust only
records reserves for expected costs for which there is a reasonable
basis for estimation under applicable U.S. GAAP, additional costs
may be identified from time to time for which additional reserves
must be recorded. As such costs are identified, the GUC Trust
records an increase to its reserves and charges such increase as an
addition to such reserves in the Statement of Changes in Net Assets
in Liquidation.
The process of recording reserves for expected costs of liquidation
as a matter of financial reporting is separate and distinct from
the process by which Distributable Cash is set aside from
distribution for the purposes of funding projected costs of
liquidation. Such projected costs are generally estimated on a more
conservative (i.e., more inclusive) basis and include contingencies
that are not permitted to be accrued in reserves for expected costs
of liquidation under applicable U.S. GAAP. For a more complete
description of the process of setting aside Distributable Cash to
fund projected costs and potential liabilities of the GUC Trust,
see Item 7. “Management’s Discussion and Analysis
of Financial Condition and Results of Operations—Net Assets
in Liquidation” under the heading “—Distributable
Cash Set Aside from Distribution” above.</t>
  </si>
  <si>
    <t>Income Taxes
The GUC Trust is considered to be a Disputed Ownership Fund
pursuant to Treasury Regulation Section 1.468B-9. Because all
of the assets that have been transferred to the GUC Trust are
passive investments, the GUC Trust is taxed as a Qualified
Settlement Fund (or QSF) pursuant to Treasury Regulation
Section 1.468B-9(c)(1)(ii). The QSF tax status of the GUC
Trust was approved by the Internal Revenue Service in a private
letter ruling issued on March 2, 2011. In general, a QSF
computes taxable income in the same manner as a corporation but
pays Federal income tax using trust income tax rates on its
modified gross income. Modified gross income includes gross income
pursuant to Internal Revenue Code Section 61, less
administrative expenses, certain losses from the sale, exchange or
worthlessness of property, and net operating losses. In general, a
Disputed Ownership Fund taxed as a QSF does not recognize gross
income on assets transferred to it; therefore, the GUC Trust has
not recognized gross income on the transfer of assets from MLC.
The GUC Trust generates gross income in the form of interest and
dividend income (including dividends received on its previous
holdings of New GM Common Stock) and recognizes capital gains
and/or losses upon its disposition of New GM Securities and by any
recovery by the GUC Trust as a member of a settlement class related
to a proposed settlement of a securities class action against New
GM as described in Part I, Item 3 (“Legal
Proceedings”), which are reduced by administrative expenses
and accumulated net operating and capital losses, to compute
modified gross income. As the GUC Trust is taxable for federal
income tax purposes, a current income tax liability or asset, if
any, is recognized for estimated taxes payable or receivable for
the year. Deferred tax liabilities and assets are recognized for
the estimated future tax effects of temporary differences between
financial reporting and tax accounting. Deferred tax assets are
reviewed for recoverability and valuation allowances are provided
as necessary.
The GUC Trust is not subject to state income taxes under current
law. Accordingly, no current or deferred state income tax
liabilities and assets are recorded.
The process of recognizing deferred tax assets and liabilities and
any current income taxes payable as a matter of financial reporting
is separate and distinct from the process by which any
Distributable Cash is set aside from distribution for the purposes
of funding potential income tax liabilities. Any such potential
income tax liabilities are generally estimated on a more
conservative (i.e., more inclusive) basis and may include amounts
of potential income tax liabilities beyond the amounts that are
permitted to be recorded under applicable accounting standards. For
a more complete description of the process of setting aside
Distributable Cash to fund projected costs and potential income tax
liabilities of the GUC Trust, see Item 7.
“Management’s Discussion and Analysis of Financial
Condition and Results of Operations—Net Assets in
Liquidation” under the heading “—Distributable
Cash Set Aside from Distribution” above.
The GUC Trust recognizes the tax benefit from an uncertain tax
position only if it is more likely than not that the tax position
will be sustained on examination by the taxing authority, based on
the technical merits of the position, review of available evidence
and consultation with GUC Trust professionals. The GUC
Trust’s tax liability with respect to its federal income tax
returns for the year ended March 31, 2016, and all prior
years, are no longer subject to examination as a result of the
application of Section 505(b) of the Bankruptcy Code. However,
remaining capital loss carryovers that were generated in those
years from the new tax position, which aggregate $24.3 million
(after expiration on March 31, 2017 of the capital loss
carryover of $158.1 million attributable to the year ended
March 31, 2012), along with net operating loss carryovers
generated through March 31, 2017 aggregating $129.1 million,
could be subject to examination by the Internal Revenue Service in
subsequent years when those losses are utilized. It is not expected
that such losses will be utilized in the future, except potentially
with respect to any recovery by the GUC Trust as a member of a
settlement class related to a proposed settlement of a securities
class action against New GM referred to above, which is not
estimable at this time. As of March 31, 2017, there are no
known items which would result in a significant accrual for
uncertain tax positions.</t>
  </si>
  <si>
    <t>Use of Estimates</t>
  </si>
  <si>
    <t>Use of Estimates
The preparation of financial statements on the liquidation basis in
conformity with U.S. GAAP requires the use of estimates and
assumptions that affect the reported amounts of assets and
liabilities. These estimates are subject to known and unknown
risks, uncertainties and other factors that could materially impact
the amounts reported and disclosed in the financial statements and
related footnotes. Significant estimates include estimated
investment income expected to be received, expected liquidation
costs, Residual Wind-Down Claims and Costs, and fair value of
marketable securities. Actual results could differ from those
estimates.</t>
  </si>
  <si>
    <t>Recent Accounting Standards</t>
  </si>
  <si>
    <t>Recent Accounting Standards
Changes to U.S. GAAP are made by the FASB in the form of accounting
standards updates (ASU’s) to the FASB’s Accounting
Standards Codification. The GUC Trust considers the applicability
and impact of all ASU’s. ASU’s not noted herein were
assessed and determined to be not applicable.</t>
  </si>
  <si>
    <t>Reclassification</t>
  </si>
  <si>
    <t>Reclassification
A reclassification of certain balances in the statement of net
assets in liquidation at March 31, 2016 has been made to
conform to their presentation at March 31, 2017. The balance
in the Reserve for Residual Wind-Down Costs was reclassified from
Reserves for Expected Costs of Liquidation to Reserves for Residual
Wind-Down Claims and Costs. Such reclassification has also been
reflected in Note 7 for all periods presented.</t>
  </si>
  <si>
    <t>Net Assets in Liquidation (Tables)</t>
  </si>
  <si>
    <t>Schedule of Cash and Cash Equivalent and Marketable Securities</t>
  </si>
  <si>
    <t>As of March 31, 2017 and 2016, cash and cash equivalents and
marketable securities aggregated $526.8 million and $665.5 million
and are comprised of the following:
(in thousands)
2017 2016
Distributable Cash (including associated Dividend Cash) $ 498,549 $ 620,866
Residual Wind-Down Assets 11,713 22,003
Other Administrative Cash 14,541 13,533
Administrative Fund 1,743 8,226
Funds for Indenture Trustee/Fiscal Paying Agent Costs 226 311
Other
— 594
Total $ 526,772 $ 665,533</t>
  </si>
  <si>
    <t>Schedule of GUC Trust Units</t>
  </si>
  <si>
    <t>The following table presents the changes during the years ended
March 31, 2017, 2016 and 2015 in the numbers of GUC Trust
Units outstanding or which the GUC Trust was obligated to
issue:
Year Ended Year Ended Year Ended
Outstanding or issuable at beginning of year 31,853,758 31,853,702 31,853,702
Issued during the year 298 56 10,326
Less: Issuable at beginning of year
—
— (10,326 )
Add: Issuable at end of year (1) 47
—
—
Outstanding or issuable at end of year (2) (3) 31,854,103 31,853,758 31,853,702
(1) The number of GUC Trust Units
issuable at any time represents GUC Trust Units issuable in respect
of Allowed General Unsecured Claims that were newly allowed during
the fiscal year.
(2) The number of GUC Trust Units
outstanding at any time represents GUC Trust Units issued in
respect of Allowed General Unsecured Claims that were allowed in
prior periods, including GUC Trust Units held by the GUC Trust for
the benefit of (a) holders of Allowed General Unsecured Claims
who had not yet supplied information required by the GUC Trust in
order to effect the initial distribution to which they are entitled
and (b) governmental entities that are precluded by applicable
law from receiving distributions of GUC Trust Units.
(3) The number of GUC Trust Units
outstanding or issuable at end of year does not equal the amount of
Allowed General Unsecured Claims on a 1 to 1,000 basis at the
corresponding date because of additional GUC Trust Units that were
issued due to rounding.</t>
  </si>
  <si>
    <t>Allowed and Disputed General Unsecured Claims and Potential Term Loan Avoidance Action Claims</t>
  </si>
  <si>
    <t>The following table presents a summary of activity with respect to
the Allowed and Disputed General Unsecured Claims and Term Loan
Avoidance Action Claims for the years ended March 31, 2017 and
2016:
(in thousands) Allowed General Disputed General Term Loan Maximum Total Claim
Total, March 31, 2015 $ 31,853,630 $ 70,000 $ 1,500,000 $ 1,570,000 $ 33,423,630
New Allowed General Unsecured Claims 55
—
—
— 55
Term Loan Avoidance Action Claims resolved or disallowed
—
— (55 ) (55 ) (55 )
Total, March 31, 2016 31,853,685 70,000 1,499,945 1,569,945 33,423,630
New Allowed General Unsecured Claims 346
—
—
— 346
Disputed General Unsecured Claims resolved or disallowed
— (20,000 )
— (20,000 ) (20,000 )
Term Loan Avoidance Action Claims resolved or disallowed
—
— (741 ) (741 ) (741 )
Total, March 31, 2017 $ 31,854,031 $ 50,000 $ 1,499,204 $ 1,549,204 $ 33,403,235
(1) Maximum Amount of Unresolved Claims
represents the sum of Disputed General Unsecured Claims and Term
Loan Avoidance Action Claims.
(2) Total Claim Amount represents the sum
of Allowed General Unsecured Claims and Maximum Amount of
Unresolved Claims.</t>
  </si>
  <si>
    <t>Liquidating Distributions (Tables)</t>
  </si>
  <si>
    <t>Schedule of Liquidating Distributions</t>
  </si>
  <si>
    <t>Liquidating distributions in the years ended March 31, 2017,
2016 and 2015 consisted of the following:
(in thousands) 2017 2016 2015
Distributions during the year $ 112,382 $ 130,248 $ 244,326
Less: Liquidating distributions payable at beginning of year (6,213 ) (7,714 ) (42,111 )
Add: Liquidating distributions payable at end of year 9,205 6,213 7,714
Total $ 115,374 $ 128,747 $ 209,929</t>
  </si>
  <si>
    <t>Fair Value Measurements (Tables)</t>
  </si>
  <si>
    <t>Assets and Liabilities Measured at Fair Value on Recurring Basis</t>
  </si>
  <si>
    <t>The following table presents information about the GUC
Trust’s assets and liabilities measured at fair value on a
recurring basis at March 31, 2017 and 2016, and the valuation
techniques used by the GUC Trust to determine those fair
values.
March 31, 2017
(in thousands) Level 1 Level 2 Level 3 Total
Assets:
Cash equivalents:
Money market funds $ 2,109 $
— $
— $ 2,109
Marketable Securities:
U.S. Treasury bills
— 522,452
— 522,452
Total Assets $ 2,109 $ 522,452 $
— $ 524,561
Liabilities:
Liquidating distributions payable $ 9,205 $
— $
— $ 9,205
March 31, 2016
(in thousands) Level 1 Level 2 Level 3 Total
Assets:
Cash equivalents:
Money market funds $ 1,835 $
— $
— $ 1,835
Marketable Securities:
U.S. Treasury bills
— 655,121
— 655,121
U.S. government agency securities
— 6,002
— 6,002
Total Assets $ 1,835 $ 661,123 $
— $ 662,958
Liabilities:
Liquidating distributions payable $ 6,213 $
— $
— $ 6,213</t>
  </si>
  <si>
    <t>Reserves for Expected Costs of Liquidation and Residual Wind-Down Claims and Costs (Tables)</t>
  </si>
  <si>
    <t>Summary of Activity in Reserves for Expected Costs of Liquidation</t>
  </si>
  <si>
    <t>The following is a summary of the activity in the reserves for
expected costs of liquidation for the years ended March 31,
2017, 2016 and 2015:
(in thousands) Reserve for Reserve for Reserve for Total Reserves
Balance, March 31, 2014 $ 22,529 $ 12,235 $ 464 $ 35,228
Plus additions to reserves 8,962 413
— 9,375
Less liquidation costs incurred:
Trust Professionals (6,834 ) (1,870 )
— (8,704 )
Trust Governance (3,537 ) (1,801 ) (100 ) (5,438 )
Other Administrative Expenses (31 ) (375 )
— (406 )
Balance, March 31, 2015 21,089 8,602 364 30,055
Plus additions to reserves 5,592 2,119
— 7,711
Less liquidation costs incurred:
Trust Professionals (5,625 ) (2,291 )
— (7,916 )
Trust Governance (3,438 ) (1,800 ) (71 ) (5,309 )
Other Administrative Expenses (891 ) (251 )
— (1,142 )
Balance, March 31, 2016 16,727 6,379 293 23,399
Plus additions to reserves 5,325 6,798
— 12,123
Less liquidation costs incurred:
Trust Professionals (3,295 ) (2,294 )
— (5,589 )
Trust Governance (2,848 ) (1,800 ) (68 ) (4,716 )
Other Administrative Expenses (58 ) (256 )
— (314 )
Less funds returned to DIP Lenders (6,000 )
—
— (6,000 )
Balance, March 31, 2017 $ 9,851 $ 8,827 $ 225 $ 18,903</t>
  </si>
  <si>
    <t>Summary of Activity in Reserves for Residual Wind-Down Claims and Costs</t>
  </si>
  <si>
    <t>The following is a summary of the activity in the reserves for
Residual Wind-Down Claims and Costs for the years ended
March 31, 2017, 2016 and 2015:
(in thousands) 2017 2016 2015
Balance, beginning of year $ 19,957 $ 26,629 $ 29,956
Plus net addition to reserves 237
—
—
Plus reclassification of accrued liability 417
—
—
Less claims allowed during the period (19,641 ) (6,661 ) (3,292 )
Less costs incurred by trust professionals (4 ) (11 ) (35 )
Balance, end of year $ 966 $ 19,957 $ 26,629</t>
  </si>
  <si>
    <t>Income Taxes (Tables)</t>
  </si>
  <si>
    <t>Summary of Deferred Taxes</t>
  </si>
  <si>
    <t>Deferred taxes in the accompanying Statement of Net Assets in
Liquidation at March 31, 2017 and 2016 are comprised of the
following components:
(in thousands) 2017 2016
Deferred tax assets:
Reserves for expected costs of liquidation and Residual Wind-Down
Claims and Costs $ 7,868 $ 9,421
Net operating and capital loss carryovers 60,747 112,442
Gross deferred tax assets 68,615 121,863
Less: Valuation allowance (67,286 ) (121,486 )
Deferred tax asset, net of valuation allowance 1,329 377
Deferred tax liabilities:
Accrued investment income (1,329 ) (377 )
Gross deferred tax liabilities (1,329 ) (377 )
Net deferred taxes $
— $
—</t>
  </si>
  <si>
    <t>Purpose of Trust - Additional Information (Detail) - New GM Common Stock [Member] - USD ($) $ / shares in Units, $ in Millions</t>
  </si>
  <si>
    <t>Aug. 05, 2015</t>
  </si>
  <si>
    <t>Jul. 07, 2015</t>
  </si>
  <si>
    <t>Basis Of Presentation And Summary Of Significant Accounting Policies [Line Items]</t>
  </si>
  <si>
    <t>Number of converted New GM Series A Warrants</t>
  </si>
  <si>
    <t>Number of shares of New GM Common Stock received in conversion of New GM Series A Warrants</t>
  </si>
  <si>
    <t>Number of converted New GM Series B Warrants</t>
  </si>
  <si>
    <t>Number of shares of New GM Common Stock received in conversion of New GM Series B Warrants</t>
  </si>
  <si>
    <t>Net proceeds from the liquidation of New GM Securities</t>
  </si>
  <si>
    <t>Conversion rate for New GM Series A Warrants into New GM Common Stock</t>
  </si>
  <si>
    <t>71.549%</t>
  </si>
  <si>
    <t>Conversion rate for New GM Series B Warrants into New GM Common Stock</t>
  </si>
  <si>
    <t>47.849%</t>
  </si>
  <si>
    <t>Net weighted average sales price, net of expenses, for New GM Common Stock sold after June 30, 2015</t>
  </si>
  <si>
    <t>Plan of Liquidation - Additional Information (Detail) - USD ($)</t>
  </si>
  <si>
    <t>3 Months Ended</t>
  </si>
  <si>
    <t>15 Months Ended</t>
  </si>
  <si>
    <t>52 Months Ended</t>
  </si>
  <si>
    <t>Dec. 31, 2016</t>
  </si>
  <si>
    <t>Feb. 28, 2017</t>
  </si>
  <si>
    <t>Nov. 30, 2016</t>
  </si>
  <si>
    <t>Mar. 31, 2012</t>
  </si>
  <si>
    <t>Dec. 15, 2011</t>
  </si>
  <si>
    <t>Mar. 31, 2011</t>
  </si>
  <si>
    <t>Class of Warrant or Right [Line Items]</t>
  </si>
  <si>
    <t>Allowed General Unsecured Claims</t>
  </si>
  <si>
    <t>Disputed General Unsecured Claims</t>
  </si>
  <si>
    <t>Total aggregate amount of general unsecured claims, both allowed and disputed inclusive of potential Term Loan Avoidance Action Claims</t>
  </si>
  <si>
    <t>Reserve for remaining Disputed General Unsecured Claims</t>
  </si>
  <si>
    <t>Disputed General Unsecured Claims resolved or disallowed</t>
  </si>
  <si>
    <t>Amount of Term Loan Avoidance Action</t>
  </si>
  <si>
    <t>Dividends received</t>
  </si>
  <si>
    <t>Contribution from MLC</t>
  </si>
  <si>
    <t>Initial Reporting Cash</t>
  </si>
  <si>
    <t>Appropriated Distributable Cash</t>
  </si>
  <si>
    <t>Distributable Cash set aside for projected Trust fees, costs and expenses</t>
  </si>
  <si>
    <t>Distributable Cash set aside for potential Taxes on Distribution</t>
  </si>
  <si>
    <t>Residual Wind-Down Assets</t>
  </si>
  <si>
    <t>Cash received to fund Avoidance Action Defense Costs</t>
  </si>
  <si>
    <t>Residual wind-down assets transferred benefit in prepaid expenses</t>
  </si>
  <si>
    <t>Avoidance action defense costs in excess of corresponding cash</t>
  </si>
  <si>
    <t>Net additions (reductions) in reserves for Residual Wind-Down Claims and Costs</t>
  </si>
  <si>
    <t>Expected Residual Wind-Down Claims and Costs</t>
  </si>
  <si>
    <t>Cash received for funding Indenture Trustee Fiscal and Paying Agent Costs and Reporting Costs</t>
  </si>
  <si>
    <t>Cash received for indenture trustee and paying agent costs</t>
  </si>
  <si>
    <t>Cash received for reporting cash</t>
  </si>
  <si>
    <t>New GM Securities [Member]</t>
  </si>
  <si>
    <t>Aggregate sales of new GM Securities to fund costs and expenses</t>
  </si>
  <si>
    <t>Aggregate dividend cash associated with sales of New GM Securities to fund costs</t>
  </si>
  <si>
    <t>Cash and Cash Equivalents and Marketable Securities [Member]</t>
  </si>
  <si>
    <t>Remaining Administrative Fund aggregated</t>
  </si>
  <si>
    <t>Remaining Administrative Fund Returned to DIP Lenders</t>
  </si>
  <si>
    <t>Aggregate Other Administrative Cash</t>
  </si>
  <si>
    <t>Funds for Indenture Trustee/Fiscal Paying Agent Costs</t>
  </si>
  <si>
    <t>Deposits and Other Assets [Member]</t>
  </si>
  <si>
    <t>New GM Series A Warrants [Member]</t>
  </si>
  <si>
    <t>Distributable assets number of securities called by warrants</t>
  </si>
  <si>
    <t>Exercise price per share</t>
  </si>
  <si>
    <t>Warrants expiration date</t>
  </si>
  <si>
    <t>Jul. 10,
		2016</t>
  </si>
  <si>
    <t>Number of securities sold to fund costs and expenses</t>
  </si>
  <si>
    <t>New GM Series B Warrants [Member]</t>
  </si>
  <si>
    <t>Jul. 10,
		2019</t>
  </si>
  <si>
    <t>New GM Common Stock [Member]</t>
  </si>
  <si>
    <t>Distributable assets number of securities</t>
  </si>
  <si>
    <t>Securities authorized for sale</t>
  </si>
  <si>
    <t>Basis of Presentation and Significant Accounting Policies - Additional Information (Detail) - USD ($) $ in Millions</t>
  </si>
  <si>
    <t>Liquidation date</t>
  </si>
  <si>
    <t>Jan. 31,
		2019</t>
  </si>
  <si>
    <t>Net operating loss carryovers</t>
  </si>
  <si>
    <t>Capital loss carryovers</t>
  </si>
  <si>
    <t>Net Assets in Liquidation - Additional Information (Detail)</t>
  </si>
  <si>
    <t>Mar. 31, 2011USD ($)Unit</t>
  </si>
  <si>
    <t>Mar. 31, 2017USD ($)</t>
  </si>
  <si>
    <t>Mar. 31, 2016USD ($)</t>
  </si>
  <si>
    <t>Mar. 31, 2015USD ($)</t>
  </si>
  <si>
    <t>Net Assets in Liquidation [Line Items]</t>
  </si>
  <si>
    <t>Distributable Assets</t>
  </si>
  <si>
    <t>Cash and cash equivalents and marketable securities</t>
  </si>
  <si>
    <t>Liquidating distributions payable in Distributable Cash for Excess GUC Trust Distributable Assets</t>
  </si>
  <si>
    <t>Distributable cash pending distribution or set aside and not available for distribution</t>
  </si>
  <si>
    <t>Accrued investment income</t>
  </si>
  <si>
    <t>Number of Trust Units issued per thousand dollars of allowed general unsecured claims | Unit</t>
  </si>
  <si>
    <t>Amount required to issue one Trust Unit per contingent rights</t>
  </si>
  <si>
    <t>Liquidating distributions payable</t>
  </si>
  <si>
    <t>Liquidation Basis of Accounting [Member] | Dividend Expected To Be Declared [Member]</t>
  </si>
  <si>
    <t>Accrued Dividends on Holdings of New GM Common Stock</t>
  </si>
  <si>
    <t>Avoidance Action Trust Proposed Agreement [Member]</t>
  </si>
  <si>
    <t>Term loan avoidance action claims allowed</t>
  </si>
  <si>
    <t>Net Assets in Liquidation - Schedule of Cash and Cash Equivalent and Marketable Securities (Detail) - USD ($) $ in Thousands</t>
  </si>
  <si>
    <t>Cash and Cash Equivalents [Line Items]</t>
  </si>
  <si>
    <t>Total</t>
  </si>
  <si>
    <t>Distributable Cash (including associated Dividend Cash)</t>
  </si>
  <si>
    <t>Other Administrative Cash</t>
  </si>
  <si>
    <t>Administrative Fund</t>
  </si>
  <si>
    <t>Other</t>
  </si>
  <si>
    <t>Net Assets in Liquidation - Schedule of GUC Trust Units (Detail) - Trust</t>
  </si>
  <si>
    <t>Net Assets [Abstract]</t>
  </si>
  <si>
    <t>Outstanding or issuable at beginning of year</t>
  </si>
  <si>
    <t>Issued during the year</t>
  </si>
  <si>
    <t>Less: Issuable at beginning of year</t>
  </si>
  <si>
    <t>Add: Issuable at end of year</t>
  </si>
  <si>
    <t>Outstanding or issuable at end of year</t>
  </si>
  <si>
    <t>Net Assets in Liquidation - Schedule of GUC Trust Units (Parenthetical) (Detail)</t>
  </si>
  <si>
    <t>GUC Trust Units Outstanding or Issuable, description</t>
  </si>
  <si>
    <t>The number of GUC Trust Units outstanding or issuable at end of year does not equal the amount of Allowed General Unsecured Claims on a 1 to 1,000 basis at the corresponding date because of additional GUC Trust Units that were issued due to rounding.</t>
  </si>
  <si>
    <t>Amount required to issue one Trust Unit per contingent rights | $</t>
  </si>
  <si>
    <t>Net Assets in Liquidation - Allowed and Disputed General Unsecured Claims and Potential Term Loan Avoidance Action Claims (Detail) - USD ($)</t>
  </si>
  <si>
    <t>Loss Contingencies [Line Items]</t>
  </si>
  <si>
    <t>Beginning balance</t>
  </si>
  <si>
    <t>New Allowed General Unsecured Claims</t>
  </si>
  <si>
    <t>Term Loan Avoidance Action Claims resolved or disallowed</t>
  </si>
  <si>
    <t>Ending balance</t>
  </si>
  <si>
    <t>Allowed General Unsecured Claims [Member]</t>
  </si>
  <si>
    <t>Disputed General Unsecured Claims [Member]</t>
  </si>
  <si>
    <t>Term Loan Avoidance Action Claims [Member]</t>
  </si>
  <si>
    <t>Maximum Amount of Unresolved Claims [Member]</t>
  </si>
  <si>
    <t>Liquidating Distributions - Schedule of Liquidating Distributions (Detail) - Liquidation Basis of Accounting [Member] - USD ($) $ in Thousands</t>
  </si>
  <si>
    <t>Distribution Made to Limited Liability Company (LLC) Member [Line Items]</t>
  </si>
  <si>
    <t>Distributions during the year</t>
  </si>
  <si>
    <t>Less: Liquidating distributions payable at beginning of year</t>
  </si>
  <si>
    <t>Add: Liquidating distributions payable at end of year</t>
  </si>
  <si>
    <t>Liquidating Distributions - Additional Information (Detail) $ in Millions</t>
  </si>
  <si>
    <t>Distribution Made to Limited Partner [Line Items]</t>
  </si>
  <si>
    <t>Cash distributions payable</t>
  </si>
  <si>
    <t>Internal Revenue Service (IRS) [Member]</t>
  </si>
  <si>
    <t>Statutory notification period</t>
  </si>
  <si>
    <t>60 days</t>
  </si>
  <si>
    <t>Fair Value Measurements - Additional Information (Detail) - USD ($)</t>
  </si>
  <si>
    <t>Fair Value, Assets and Liabilities Measured on Recurring and Nonrecurring Basis [Line Items]</t>
  </si>
  <si>
    <t>Transfers between fair value amount</t>
  </si>
  <si>
    <t>Level 3 [Member]</t>
  </si>
  <si>
    <t>Assets measured</t>
  </si>
  <si>
    <t>Fair Value Measurements - Assets and Liabilities Measured at Fair Value on Recurring Basis (Detail) - Liquidation Basis of Accounting [Member] - USD ($) $ in Thousands</t>
  </si>
  <si>
    <t>Liabilities:</t>
  </si>
  <si>
    <t>Fair Value, Measurements, Recurring [Member]</t>
  </si>
  <si>
    <t>Total Assets</t>
  </si>
  <si>
    <t>Fair Value, Measurements, Recurring [Member] | Cash Equivalents [Member] | Money Market Funds [Member]</t>
  </si>
  <si>
    <t>Fair Value, Measurements, Recurring [Member] | Marketable Securities [Member] | U.S. Treasury Bills [Member]</t>
  </si>
  <si>
    <t>Fair Value, Measurements, Recurring [Member] | Marketable Securities [Member] | U.S. Government Agency Securities [Member]</t>
  </si>
  <si>
    <t>Fair Value, Measurements, Recurring [Member] | Level 1 [Member]</t>
  </si>
  <si>
    <t>Fair Value, Measurements, Recurring [Member] | Level 1 [Member] | Cash Equivalents [Member] | Money Market Funds [Member]</t>
  </si>
  <si>
    <t>Fair Value, Measurements, Recurring [Member] | Level 2 [Member]</t>
  </si>
  <si>
    <t>Fair Value, Measurements, Recurring [Member] | Level 2 [Member] | Marketable Securities [Member] | U.S. Treasury Bills [Member]</t>
  </si>
  <si>
    <t>Fair Value, Measurements, Recurring [Member] | Level 2 [Member] | Marketable Securities [Member] | U.S. Government Agency Securities [Member]</t>
  </si>
  <si>
    <t>Reserves for Expected Costs of Liquidation and Residual Wind-Down Claims and Costs - Summary of Activity in Reserves for Expected Costs of Liquidation (Detail) - USD ($) $ in Thousands</t>
  </si>
  <si>
    <t>Restructuring Cost and Reserve [Line Items]</t>
  </si>
  <si>
    <t>Beginning Balance</t>
  </si>
  <si>
    <t>Plus additions to reserves</t>
  </si>
  <si>
    <t>Less liquidation costs incurred:</t>
  </si>
  <si>
    <t>Less funds returned to DIP Lenders</t>
  </si>
  <si>
    <t>Ending Balance</t>
  </si>
  <si>
    <t>Liquidation Basis of Accounting [Member] | Trust Professionals [Member]</t>
  </si>
  <si>
    <t>Liquidation costs incurred</t>
  </si>
  <si>
    <t>Liquidation Basis of Accounting [Member] | Trust Governance [Member]</t>
  </si>
  <si>
    <t>Liquidation Basis of Accounting [Member] | Other Administrative Expenses [Member]</t>
  </si>
  <si>
    <t>Reserve for Expected Wind-Down Costs [Member]</t>
  </si>
  <si>
    <t>Reserve for Expected Wind-Down Costs [Member] | Liquidation Basis of Accounting [Member] | Trust Professionals [Member]</t>
  </si>
  <si>
    <t>Reserve for Expected Wind-Down Costs [Member] | Liquidation Basis of Accounting [Member] | Trust Governance [Member]</t>
  </si>
  <si>
    <t>Reserve for Expected Wind-Down Costs [Member] | Liquidation Basis of Accounting [Member] | Other Administrative Expenses [Member]</t>
  </si>
  <si>
    <t>Reserve for Expected Reporting Costs [Member]</t>
  </si>
  <si>
    <t>Reserve for Expected Reporting Costs [Member] | Liquidation Basis of Accounting [Member] | Trust Professionals [Member]</t>
  </si>
  <si>
    <t>Reserve for Expected Reporting Costs [Member] | Liquidation Basis of Accounting [Member] | Trust Governance [Member]</t>
  </si>
  <si>
    <t>Reserve for Expected Reporting Costs [Member] | Liquidation Basis of Accounting [Member] | Other Administrative Expenses [Member]</t>
  </si>
  <si>
    <t>Reserve for Indenture Trustee/Fiscal and Paying Agent Costs [Member]</t>
  </si>
  <si>
    <t>Reserve for Indenture Trustee/Fiscal and Paying Agent Costs [Member] | Liquidation Basis of Accounting [Member] | Trust Governance [Member]</t>
  </si>
  <si>
    <t>Reserves for Expected Costs of Liquidation and Residual Wind-Down Claims and Costs - Additional Information (Detail) - USD ($) $ in Thousands</t>
  </si>
  <si>
    <t>Net increase (decrease in) additions to reserves for Expected Costs of Liquidation</t>
  </si>
  <si>
    <t>Expected liquidation period</t>
  </si>
  <si>
    <t>2019-01</t>
  </si>
  <si>
    <t>Residual Wind-Down Claims increased</t>
  </si>
  <si>
    <t>Reserves for Expected Costs of Liquidation and Residual Wind-Down Claims and Costs - Summary of Activity in Reserves for Residual Wind-Down Claims and Costs (Detail) - Liquidation Basis of Accounting [Member] - USD ($) $ in Thousands</t>
  </si>
  <si>
    <t>Balance, beginning of year</t>
  </si>
  <si>
    <t>Plus net addition to reserves</t>
  </si>
  <si>
    <t>Plus reclassification of accrued liability</t>
  </si>
  <si>
    <t>Less claims allowed during the period</t>
  </si>
  <si>
    <t>Balance, end of period</t>
  </si>
  <si>
    <t>Trust Professionals [Member]</t>
  </si>
  <si>
    <t>Less costs incurred by trust professionals</t>
  </si>
  <si>
    <t>Income Taxes - Additional Information (Detail) - USD ($)</t>
  </si>
  <si>
    <t>Tax Credit Carryforward [Line Items]</t>
  </si>
  <si>
    <t>Current tax benefit or provision</t>
  </si>
  <si>
    <t>Income taxes paid</t>
  </si>
  <si>
    <t>Deferred tax benefit or provision</t>
  </si>
  <si>
    <t>Capital losses carryovers</t>
  </si>
  <si>
    <t>Capital loss carryovers begin to expire</t>
  </si>
  <si>
    <t>Mar. 31,
		2018</t>
  </si>
  <si>
    <t>Net operating loss carryovers begin to expire</t>
  </si>
  <si>
    <t>Mar. 31,
		2032</t>
  </si>
  <si>
    <t>Deferred tax asset</t>
  </si>
  <si>
    <t>Deferred tax assets, valuation allowance</t>
  </si>
  <si>
    <t>Change in valuation allowance against net deferred tax assets</t>
  </si>
  <si>
    <t>Income Taxes - Summary of Deferred Taxes (Detail) - USD ($) $ in Thousands</t>
  </si>
  <si>
    <t>Deferred tax assets:</t>
  </si>
  <si>
    <t>Reserves for expected costs of liquidation and Residual Wind-Down Claims and Costs</t>
  </si>
  <si>
    <t>Net operating and capital loss carryovers</t>
  </si>
  <si>
    <t>Gross deferred tax assets</t>
  </si>
  <si>
    <t>Less: Valuation allowance</t>
  </si>
  <si>
    <t>Deferred tax asset, net of valuation allowance</t>
  </si>
  <si>
    <t>Deferred tax liabilities:</t>
  </si>
  <si>
    <t>Gross deferred tax liabilities</t>
  </si>
  <si>
    <t>Net deferred taxes</t>
  </si>
  <si>
    <t>Related Party Transactions - Additional Information (Detail) - Wilmington Trust Company [Member] - USD ($)</t>
  </si>
  <si>
    <t>Related Party Transaction [Line Items]</t>
  </si>
  <si>
    <t>Indenture trustee fees</t>
  </si>
  <si>
    <t>Standard fees and commissions</t>
  </si>
</sst>
</file>

<file path=xl/styles.xml><?xml version="1.0" encoding="utf-8"?>
<styleSheet xmlns="http://schemas.openxmlformats.org/spreadsheetml/2006/main">
  <numFmts count="3">
    <numFmt formatCode="_(&quot;$ &quot;#,##0_);_(&quot;$ &quot;(#,##0)" numFmtId="164"/>
    <numFmt formatCode="_(&quot;$ &quot;#,##0.0_);_(&quot;$ &quot;(#,##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40730</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c r="B17" s="5" t="n">
        <v>0</v>
      </c>
    </row>
    <row r="18" spans="1:2">
      <c r="A18" s="4" t="s">
        <v>28</v>
      </c>
      <c r="B1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88</v>
      </c>
      <c r="B1" s="2" t="s">
        <v>1</v>
      </c>
    </row>
    <row r="2" spans="1:2">
      <c r="B2" s="2" t="s">
        <v>30</v>
      </c>
    </row>
    <row r="3" spans="1:2">
      <c r="A3" s="3" t="s">
        <v>89</v>
      </c>
    </row>
    <row r="4" spans="1:2">
      <c r="A4" s="4" t="s">
        <v>88</v>
      </c>
      <c r="B4" s="4" t="s">
        <v>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1</v>
      </c>
      <c r="B1" s="2" t="s">
        <v>1</v>
      </c>
    </row>
    <row r="2" spans="1:2">
      <c r="B2" s="2" t="s">
        <v>30</v>
      </c>
    </row>
    <row r="3" spans="1:2">
      <c r="A3" s="3" t="s">
        <v>84</v>
      </c>
    </row>
    <row r="4" spans="1:2">
      <c r="A4" s="4" t="s">
        <v>91</v>
      </c>
      <c r="B4" s="4" t="s">
        <v>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3</v>
      </c>
      <c r="B1" s="2" t="s">
        <v>1</v>
      </c>
    </row>
    <row r="2" spans="1:2">
      <c r="B2" s="2" t="s">
        <v>30</v>
      </c>
    </row>
    <row r="3" spans="1:2">
      <c r="A3" s="3" t="s">
        <v>94</v>
      </c>
    </row>
    <row r="4" spans="1:2">
      <c r="A4" s="4" t="s">
        <v>93</v>
      </c>
      <c r="B4" s="4" t="s">
        <v>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6</v>
      </c>
      <c r="B1" s="2" t="s">
        <v>1</v>
      </c>
    </row>
    <row r="2" spans="1:2">
      <c r="B2" s="2" t="s">
        <v>30</v>
      </c>
    </row>
    <row r="3" spans="1:2">
      <c r="A3" s="3" t="s">
        <v>97</v>
      </c>
    </row>
    <row r="4" spans="1:2">
      <c r="A4" s="4" t="s">
        <v>96</v>
      </c>
      <c r="B4" s="4" t="s">
        <v>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99</v>
      </c>
      <c r="B1" s="2" t="s">
        <v>1</v>
      </c>
    </row>
    <row r="2" spans="1:2">
      <c r="B2" s="2" t="s">
        <v>30</v>
      </c>
    </row>
    <row r="3" spans="1:2">
      <c r="A3" s="3" t="s">
        <v>76</v>
      </c>
    </row>
    <row r="4" spans="1:2">
      <c r="A4" s="4" t="s">
        <v>100</v>
      </c>
      <c r="B4" s="4" t="s">
        <v>101</v>
      </c>
    </row>
    <row r="5" spans="1:2">
      <c r="A5" s="4" t="s">
        <v>102</v>
      </c>
      <c r="B5" s="4" t="s">
        <v>103</v>
      </c>
    </row>
    <row r="6" spans="1:2">
      <c r="A6" s="4" t="s">
        <v>104</v>
      </c>
      <c r="B6" s="4" t="s">
        <v>105</v>
      </c>
    </row>
    <row r="7" spans="1:2">
      <c r="A7" s="4" t="s">
        <v>106</v>
      </c>
      <c r="B7" s="4" t="s">
        <v>107</v>
      </c>
    </row>
    <row r="8" spans="1:2">
      <c r="A8" s="4" t="s">
        <v>108</v>
      </c>
      <c r="B8" s="4" t="s">
        <v>109</v>
      </c>
    </row>
    <row r="9" spans="1:2">
      <c r="A9" s="4" t="s">
        <v>38</v>
      </c>
      <c r="B9" s="4" t="s">
        <v>110</v>
      </c>
    </row>
    <row r="10" spans="1:2">
      <c r="A10" s="4" t="s">
        <v>40</v>
      </c>
      <c r="B10" s="4" t="s">
        <v>111</v>
      </c>
    </row>
    <row r="11" spans="1:2">
      <c r="A11" s="4" t="s">
        <v>112</v>
      </c>
      <c r="B11" s="4" t="s">
        <v>113</v>
      </c>
    </row>
    <row r="12" spans="1:2">
      <c r="A12" s="4" t="s">
        <v>114</v>
      </c>
      <c r="B12" s="4" t="s">
        <v>115</v>
      </c>
    </row>
    <row r="13" spans="1:2">
      <c r="A13" s="4" t="s">
        <v>93</v>
      </c>
      <c r="B13" s="4" t="s">
        <v>116</v>
      </c>
    </row>
    <row r="14" spans="1:2">
      <c r="A14" s="4" t="s">
        <v>117</v>
      </c>
      <c r="B14" s="4" t="s">
        <v>118</v>
      </c>
    </row>
    <row r="15" spans="1:2">
      <c r="A15" s="4" t="s">
        <v>119</v>
      </c>
      <c r="B15" s="4" t="s">
        <v>120</v>
      </c>
    </row>
    <row r="16" spans="1:2">
      <c r="A16" s="4" t="s">
        <v>121</v>
      </c>
      <c r="B16" s="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30</v>
      </c>
    </row>
    <row r="3" spans="1:2">
      <c r="A3" s="3" t="s">
        <v>84</v>
      </c>
    </row>
    <row r="4" spans="1:2">
      <c r="A4" s="4" t="s">
        <v>124</v>
      </c>
      <c r="B4" s="4" t="s">
        <v>125</v>
      </c>
    </row>
    <row r="5" spans="1:2">
      <c r="A5" s="4" t="s">
        <v>126</v>
      </c>
      <c r="B5" s="4" t="s">
        <v>127</v>
      </c>
    </row>
    <row r="6" spans="1:2">
      <c r="A6" s="4" t="s">
        <v>128</v>
      </c>
      <c r="B6"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30</v>
      </c>
    </row>
    <row r="3" spans="1:2">
      <c r="A3" s="3" t="s">
        <v>84</v>
      </c>
    </row>
    <row r="4" spans="1:2">
      <c r="A4" s="4" t="s">
        <v>131</v>
      </c>
      <c r="B4" s="4" t="s">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3</v>
      </c>
      <c r="B1" s="2" t="s">
        <v>1</v>
      </c>
    </row>
    <row r="2" spans="1:2">
      <c r="B2" s="2" t="s">
        <v>30</v>
      </c>
    </row>
    <row r="3" spans="1:2">
      <c r="A3" s="3" t="s">
        <v>89</v>
      </c>
    </row>
    <row r="4" spans="1:2">
      <c r="A4" s="4" t="s">
        <v>134</v>
      </c>
      <c r="B4" s="4" t="s">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30</v>
      </c>
    </row>
    <row r="3" spans="1:2">
      <c r="A3" s="3" t="s">
        <v>84</v>
      </c>
    </row>
    <row r="4" spans="1:2">
      <c r="A4" s="4" t="s">
        <v>137</v>
      </c>
      <c r="B4" s="4" t="s">
        <v>138</v>
      </c>
    </row>
    <row r="5" spans="1:2">
      <c r="A5" s="4" t="s">
        <v>139</v>
      </c>
      <c r="B5" s="4" t="s">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30</v>
      </c>
    </row>
    <row r="3" spans="1:2">
      <c r="A3" s="3" t="s">
        <v>94</v>
      </c>
    </row>
    <row r="4" spans="1:2">
      <c r="A4" s="4" t="s">
        <v>142</v>
      </c>
      <c r="B4" s="4" t="s">
        <v>1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30</v>
      </c>
      <c r="C1" s="2" t="s">
        <v>31</v>
      </c>
    </row>
    <row r="2" spans="1:3">
      <c r="A2" s="3" t="s">
        <v>32</v>
      </c>
    </row>
    <row r="3" spans="1:3">
      <c r="A3" s="4" t="s">
        <v>33</v>
      </c>
      <c r="B3" s="6" t="n">
        <v>18903</v>
      </c>
      <c r="C3" s="6" t="n">
        <v>23399</v>
      </c>
    </row>
    <row r="4" spans="1:3">
      <c r="A4" s="4" t="s">
        <v>34</v>
      </c>
    </row>
    <row r="5" spans="1:3">
      <c r="A5" s="3" t="s">
        <v>35</v>
      </c>
    </row>
    <row r="6" spans="1:3">
      <c r="A6" s="4" t="s">
        <v>36</v>
      </c>
      <c r="B6" s="5" t="n">
        <v>4320</v>
      </c>
      <c r="C6" s="5" t="n">
        <v>4410</v>
      </c>
    </row>
    <row r="7" spans="1:3">
      <c r="A7" s="4" t="s">
        <v>37</v>
      </c>
      <c r="B7" s="5" t="n">
        <v>522452</v>
      </c>
      <c r="C7" s="5" t="n">
        <v>661123</v>
      </c>
    </row>
    <row r="8" spans="1:3">
      <c r="A8" s="4" t="s">
        <v>38</v>
      </c>
      <c r="B8" s="5" t="n">
        <v>3948</v>
      </c>
      <c r="C8" s="5" t="n">
        <v>1654</v>
      </c>
    </row>
    <row r="9" spans="1:3">
      <c r="A9" s="4" t="s">
        <v>39</v>
      </c>
      <c r="B9" s="5" t="n">
        <v>530720</v>
      </c>
      <c r="C9" s="5" t="n">
        <v>667187</v>
      </c>
    </row>
    <row r="10" spans="1:3">
      <c r="A10" s="3" t="s">
        <v>32</v>
      </c>
    </row>
    <row r="11" spans="1:3">
      <c r="A11" s="4" t="s">
        <v>40</v>
      </c>
      <c r="B11" s="5" t="n">
        <v>13433</v>
      </c>
      <c r="C11" s="5" t="n">
        <v>5845</v>
      </c>
    </row>
    <row r="12" spans="1:3">
      <c r="A12" s="4" t="s">
        <v>41</v>
      </c>
      <c r="B12" s="5" t="n">
        <v>9205</v>
      </c>
      <c r="C12" s="5" t="n">
        <v>6213</v>
      </c>
    </row>
    <row r="13" spans="1:3">
      <c r="A13" s="4" t="s">
        <v>33</v>
      </c>
      <c r="B13" s="5" t="n">
        <v>18903</v>
      </c>
      <c r="C13" s="5" t="n">
        <v>23399</v>
      </c>
    </row>
    <row r="14" spans="1:3">
      <c r="A14" s="4" t="s">
        <v>42</v>
      </c>
      <c r="B14" s="5" t="n">
        <v>966</v>
      </c>
      <c r="C14" s="5" t="n">
        <v>19957</v>
      </c>
    </row>
    <row r="15" spans="1:3">
      <c r="A15" s="4" t="s">
        <v>43</v>
      </c>
      <c r="B15" s="5" t="n">
        <v>42507</v>
      </c>
      <c r="C15" s="5" t="n">
        <v>55414</v>
      </c>
    </row>
    <row r="16" spans="1:3">
      <c r="A16" s="4" t="s">
        <v>44</v>
      </c>
      <c r="B16" s="6" t="n">
        <v>488213</v>
      </c>
      <c r="C16" s="6" t="n">
        <v>6117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v>
      </c>
      <c r="B1" s="2" t="s">
        <v>145</v>
      </c>
      <c r="C1" s="2" t="s">
        <v>146</v>
      </c>
    </row>
    <row r="2" spans="1:3">
      <c r="A2" s="3" t="s">
        <v>147</v>
      </c>
    </row>
    <row r="3" spans="1:3">
      <c r="A3" s="4" t="s">
        <v>148</v>
      </c>
      <c r="C3" s="5" t="n">
        <v>10352556</v>
      </c>
    </row>
    <row r="4" spans="1:3">
      <c r="A4" s="4" t="s">
        <v>149</v>
      </c>
      <c r="C4" s="5" t="n">
        <v>7407155</v>
      </c>
    </row>
    <row r="5" spans="1:3">
      <c r="A5" s="4" t="s">
        <v>150</v>
      </c>
      <c r="C5" s="5" t="n">
        <v>10352556</v>
      </c>
    </row>
    <row r="6" spans="1:3">
      <c r="A6" s="4" t="s">
        <v>151</v>
      </c>
      <c r="C6" s="5" t="n">
        <v>4953635</v>
      </c>
    </row>
    <row r="7" spans="1:3">
      <c r="A7" s="4" t="s">
        <v>152</v>
      </c>
      <c r="B7" s="7" t="n">
        <v>741.7</v>
      </c>
    </row>
    <row r="8" spans="1:3">
      <c r="A8" s="4" t="s">
        <v>153</v>
      </c>
      <c r="C8" s="4" t="s">
        <v>154</v>
      </c>
    </row>
    <row r="9" spans="1:3">
      <c r="A9" s="4" t="s">
        <v>155</v>
      </c>
      <c r="C9" s="4" t="s">
        <v>156</v>
      </c>
    </row>
    <row r="10" spans="1:3">
      <c r="A10" s="4" t="s">
        <v>157</v>
      </c>
      <c r="B10" s="8" t="n">
        <v>31.2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6"/>
    <col customWidth="1" max="7" min="7" width="14"/>
    <col customWidth="1" max="8" min="8" width="14"/>
    <col customWidth="1" max="9" min="9" width="14"/>
    <col customWidth="1" max="10" min="10" width="14"/>
    <col customWidth="1" max="11" min="11" width="16"/>
  </cols>
  <sheetData>
    <row r="1" spans="1:11">
      <c r="A1" s="1" t="s">
        <v>158</v>
      </c>
      <c r="B1" s="2" t="s">
        <v>159</v>
      </c>
      <c r="D1" s="2" t="s">
        <v>1</v>
      </c>
      <c r="E1" s="2" t="s">
        <v>160</v>
      </c>
      <c r="F1" s="2" t="s">
        <v>161</v>
      </c>
    </row>
    <row r="2" spans="1:11">
      <c r="B2" s="2" t="s">
        <v>30</v>
      </c>
      <c r="C2" s="2" t="s">
        <v>162</v>
      </c>
      <c r="D2" s="2" t="s">
        <v>30</v>
      </c>
      <c r="E2" s="2" t="s">
        <v>163</v>
      </c>
      <c r="F2" s="2" t="s">
        <v>145</v>
      </c>
      <c r="G2" s="2" t="s">
        <v>164</v>
      </c>
      <c r="H2" s="2" t="s">
        <v>31</v>
      </c>
      <c r="I2" s="2" t="s">
        <v>165</v>
      </c>
      <c r="J2" s="2" t="s">
        <v>166</v>
      </c>
      <c r="K2" s="2" t="s">
        <v>167</v>
      </c>
    </row>
    <row r="3" spans="1:11">
      <c r="A3" s="3" t="s">
        <v>168</v>
      </c>
    </row>
    <row r="4" spans="1:11">
      <c r="A4" s="4" t="s">
        <v>169</v>
      </c>
      <c r="K4" s="6" t="n">
        <v>29771000000</v>
      </c>
    </row>
    <row r="5" spans="1:11">
      <c r="A5" s="4" t="s">
        <v>170</v>
      </c>
      <c r="B5" s="6" t="n">
        <v>0</v>
      </c>
      <c r="D5" s="6" t="n">
        <v>0</v>
      </c>
      <c r="K5" s="5" t="n">
        <v>8154000000</v>
      </c>
    </row>
    <row r="6" spans="1:11">
      <c r="A6" s="4" t="s">
        <v>171</v>
      </c>
      <c r="K6" s="5" t="n">
        <v>39425000000</v>
      </c>
    </row>
    <row r="7" spans="1:11">
      <c r="A7" s="4" t="s">
        <v>172</v>
      </c>
      <c r="B7" s="5" t="n">
        <v>50000000</v>
      </c>
      <c r="D7" s="5" t="n">
        <v>50000000</v>
      </c>
    </row>
    <row r="8" spans="1:11">
      <c r="A8" s="4" t="s">
        <v>173</v>
      </c>
      <c r="D8" s="5" t="n">
        <v>20000000</v>
      </c>
    </row>
    <row r="9" spans="1:11">
      <c r="A9" s="4" t="s">
        <v>174</v>
      </c>
      <c r="K9" s="5" t="n">
        <v>1500000000</v>
      </c>
    </row>
    <row r="10" spans="1:11">
      <c r="A10" s="4" t="s">
        <v>175</v>
      </c>
      <c r="F10" s="6" t="n">
        <v>24700000</v>
      </c>
    </row>
    <row r="11" spans="1:11">
      <c r="A11" s="4" t="s">
        <v>176</v>
      </c>
      <c r="K11" s="5" t="n">
        <v>52700000</v>
      </c>
    </row>
    <row r="12" spans="1:11">
      <c r="A12" s="4" t="s">
        <v>177</v>
      </c>
      <c r="K12" s="6" t="n">
        <v>5700000</v>
      </c>
    </row>
    <row r="13" spans="1:11">
      <c r="A13" s="4" t="s">
        <v>178</v>
      </c>
      <c r="E13" s="6" t="n">
        <v>22000000</v>
      </c>
    </row>
    <row r="14" spans="1:11">
      <c r="A14" s="4" t="s">
        <v>179</v>
      </c>
      <c r="B14" s="5" t="n">
        <v>29800000</v>
      </c>
      <c r="D14" s="5" t="n">
        <v>29800000</v>
      </c>
    </row>
    <row r="15" spans="1:11">
      <c r="A15" s="4" t="s">
        <v>180</v>
      </c>
      <c r="B15" s="5" t="n">
        <v>0</v>
      </c>
      <c r="D15" s="5" t="n">
        <v>0</v>
      </c>
    </row>
    <row r="16" spans="1:11">
      <c r="A16" s="4" t="s">
        <v>181</v>
      </c>
      <c r="B16" s="5" t="n">
        <v>11900000</v>
      </c>
      <c r="D16" s="5" t="n">
        <v>11900000</v>
      </c>
      <c r="J16" s="6" t="n">
        <v>42800000</v>
      </c>
    </row>
    <row r="17" spans="1:11">
      <c r="A17" s="4" t="s">
        <v>182</v>
      </c>
      <c r="J17" s="5" t="n">
        <v>1400000</v>
      </c>
    </row>
    <row r="18" spans="1:11">
      <c r="A18" s="4" t="s">
        <v>183</v>
      </c>
      <c r="J18" s="5" t="n">
        <v>2800000</v>
      </c>
    </row>
    <row r="19" spans="1:11">
      <c r="A19" s="4" t="s">
        <v>184</v>
      </c>
      <c r="B19" s="5" t="n">
        <v>29400000</v>
      </c>
      <c r="D19" s="5" t="n">
        <v>29400000</v>
      </c>
    </row>
    <row r="20" spans="1:11">
      <c r="A20" s="4" t="s">
        <v>185</v>
      </c>
      <c r="B20" s="5" t="n">
        <v>-6200000</v>
      </c>
      <c r="C20" s="6" t="n">
        <v>6500000</v>
      </c>
      <c r="D20" s="5" t="n">
        <v>200000</v>
      </c>
    </row>
    <row r="21" spans="1:11">
      <c r="A21" s="4" t="s">
        <v>186</v>
      </c>
      <c r="B21" s="5" t="n">
        <v>11900000</v>
      </c>
      <c r="D21" s="5" t="n">
        <v>11900000</v>
      </c>
    </row>
    <row r="22" spans="1:11">
      <c r="A22" s="4" t="s">
        <v>187</v>
      </c>
      <c r="J22" s="5" t="n">
        <v>3400000</v>
      </c>
    </row>
    <row r="23" spans="1:11">
      <c r="A23" s="4" t="s">
        <v>188</v>
      </c>
      <c r="J23" s="5" t="n">
        <v>1400000</v>
      </c>
    </row>
    <row r="24" spans="1:11">
      <c r="A24" s="4" t="s">
        <v>189</v>
      </c>
      <c r="J24" s="5" t="n">
        <v>2000000</v>
      </c>
    </row>
    <row r="25" spans="1:11">
      <c r="A25" s="4" t="s">
        <v>190</v>
      </c>
    </row>
    <row r="26" spans="1:11">
      <c r="A26" s="3" t="s">
        <v>168</v>
      </c>
    </row>
    <row r="27" spans="1:11">
      <c r="A27" s="4" t="s">
        <v>191</v>
      </c>
      <c r="F27" s="5" t="n">
        <v>61700000</v>
      </c>
    </row>
    <row r="28" spans="1:11">
      <c r="A28" s="4" t="s">
        <v>192</v>
      </c>
      <c r="F28" s="6" t="n">
        <v>200000</v>
      </c>
    </row>
    <row r="29" spans="1:11">
      <c r="A29" s="4" t="s">
        <v>193</v>
      </c>
    </row>
    <row r="30" spans="1:11">
      <c r="A30" s="3" t="s">
        <v>168</v>
      </c>
    </row>
    <row r="31" spans="1:11">
      <c r="A31" s="4" t="s">
        <v>194</v>
      </c>
      <c r="B31" s="5" t="n">
        <v>1743000</v>
      </c>
      <c r="D31" s="5" t="n">
        <v>1743000</v>
      </c>
      <c r="H31" s="6" t="n">
        <v>8226000</v>
      </c>
    </row>
    <row r="32" spans="1:11">
      <c r="A32" s="4" t="s">
        <v>195</v>
      </c>
      <c r="G32" s="6" t="n">
        <v>6000000</v>
      </c>
    </row>
    <row r="33" spans="1:11">
      <c r="A33" s="4" t="s">
        <v>196</v>
      </c>
      <c r="B33" s="5" t="n">
        <v>14541000</v>
      </c>
      <c r="D33" s="5" t="n">
        <v>14541000</v>
      </c>
      <c r="H33" s="5" t="n">
        <v>13533000</v>
      </c>
    </row>
    <row r="34" spans="1:11">
      <c r="A34" s="4" t="s">
        <v>181</v>
      </c>
      <c r="B34" s="5" t="n">
        <v>11713000</v>
      </c>
      <c r="D34" s="5" t="n">
        <v>11713000</v>
      </c>
      <c r="H34" s="5" t="n">
        <v>22003000</v>
      </c>
      <c r="J34" s="6" t="n">
        <v>40000000</v>
      </c>
    </row>
    <row r="35" spans="1:11">
      <c r="A35" s="4" t="s">
        <v>197</v>
      </c>
      <c r="B35" s="5" t="n">
        <v>226000</v>
      </c>
      <c r="D35" s="5" t="n">
        <v>226000</v>
      </c>
      <c r="H35" s="6" t="n">
        <v>311000</v>
      </c>
    </row>
    <row r="36" spans="1:11">
      <c r="A36" s="4" t="s">
        <v>198</v>
      </c>
    </row>
    <row r="37" spans="1:11">
      <c r="A37" s="3" t="s">
        <v>168</v>
      </c>
    </row>
    <row r="38" spans="1:11">
      <c r="A38" s="4" t="s">
        <v>181</v>
      </c>
      <c r="B38" s="6" t="n">
        <v>200000</v>
      </c>
      <c r="D38" s="6" t="n">
        <v>200000</v>
      </c>
    </row>
    <row r="39" spans="1:11">
      <c r="A39" s="4" t="s">
        <v>199</v>
      </c>
    </row>
    <row r="40" spans="1:11">
      <c r="A40" s="3" t="s">
        <v>168</v>
      </c>
    </row>
    <row r="41" spans="1:11">
      <c r="A41" s="4" t="s">
        <v>200</v>
      </c>
      <c r="K41" s="5" t="n">
        <v>136363635</v>
      </c>
    </row>
    <row r="42" spans="1:11">
      <c r="A42" s="4" t="s">
        <v>201</v>
      </c>
      <c r="K42" s="6" t="n">
        <v>10</v>
      </c>
    </row>
    <row r="43" spans="1:11">
      <c r="A43" s="4" t="s">
        <v>202</v>
      </c>
      <c r="D43" s="4" t="s">
        <v>203</v>
      </c>
    </row>
    <row r="44" spans="1:11">
      <c r="A44" s="4" t="s">
        <v>204</v>
      </c>
      <c r="F44" s="5" t="n">
        <v>948887</v>
      </c>
    </row>
    <row r="45" spans="1:11">
      <c r="A45" s="4" t="s">
        <v>205</v>
      </c>
    </row>
    <row r="46" spans="1:11">
      <c r="A46" s="3" t="s">
        <v>168</v>
      </c>
    </row>
    <row r="47" spans="1:11">
      <c r="A47" s="4" t="s">
        <v>200</v>
      </c>
      <c r="K47" s="5" t="n">
        <v>136363635</v>
      </c>
    </row>
    <row r="48" spans="1:11">
      <c r="A48" s="4" t="s">
        <v>201</v>
      </c>
      <c r="K48" s="8" t="n">
        <v>18.33</v>
      </c>
    </row>
    <row r="49" spans="1:11">
      <c r="A49" s="4" t="s">
        <v>202</v>
      </c>
      <c r="D49" s="4" t="s">
        <v>206</v>
      </c>
    </row>
    <row r="50" spans="1:11">
      <c r="A50" s="4" t="s">
        <v>204</v>
      </c>
      <c r="F50" s="5" t="n">
        <v>948887</v>
      </c>
    </row>
    <row r="51" spans="1:11">
      <c r="A51" s="4" t="s">
        <v>207</v>
      </c>
    </row>
    <row r="52" spans="1:11">
      <c r="A52" s="3" t="s">
        <v>168</v>
      </c>
    </row>
    <row r="53" spans="1:11">
      <c r="A53" s="4" t="s">
        <v>208</v>
      </c>
      <c r="K53" s="5" t="n">
        <v>150000000</v>
      </c>
    </row>
    <row r="54" spans="1:11">
      <c r="A54" s="4" t="s">
        <v>209</v>
      </c>
      <c r="I54" s="6" t="n">
        <v>13700000</v>
      </c>
    </row>
    <row r="55" spans="1:11">
      <c r="A55" s="4" t="s">
        <v>204</v>
      </c>
      <c r="F55" s="5" t="n">
        <v>104380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0</v>
      </c>
      <c r="B1" s="2" t="s">
        <v>1</v>
      </c>
    </row>
    <row r="2" spans="1:3">
      <c r="B2" s="2" t="s">
        <v>30</v>
      </c>
      <c r="C2" s="2" t="s">
        <v>165</v>
      </c>
    </row>
    <row r="3" spans="1:3">
      <c r="A3" s="3" t="s">
        <v>76</v>
      </c>
    </row>
    <row r="4" spans="1:3">
      <c r="A4" s="4" t="s">
        <v>211</v>
      </c>
      <c r="B4" s="4" t="s">
        <v>212</v>
      </c>
    </row>
    <row r="5" spans="1:3">
      <c r="A5" s="4" t="s">
        <v>213</v>
      </c>
      <c r="B5" s="7" t="n">
        <v>129.1</v>
      </c>
    </row>
    <row r="6" spans="1:3">
      <c r="A6" s="4" t="s">
        <v>214</v>
      </c>
      <c r="B6" s="7" t="n">
        <v>24.3</v>
      </c>
      <c r="C6" s="7" t="n">
        <v>15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215</v>
      </c>
      <c r="B1" s="2" t="s">
        <v>216</v>
      </c>
      <c r="C1" s="2" t="s">
        <v>217</v>
      </c>
      <c r="D1" s="2" t="s">
        <v>218</v>
      </c>
      <c r="E1" s="2" t="s">
        <v>219</v>
      </c>
    </row>
    <row r="2" spans="1:5">
      <c r="A2" s="3" t="s">
        <v>220</v>
      </c>
    </row>
    <row r="3" spans="1:5">
      <c r="A3" s="4" t="s">
        <v>221</v>
      </c>
      <c r="C3" s="6" t="n">
        <v>466900000</v>
      </c>
    </row>
    <row r="4" spans="1:5">
      <c r="A4" s="4" t="s">
        <v>222</v>
      </c>
      <c r="C4" s="5" t="n">
        <v>526800000</v>
      </c>
      <c r="D4" s="6" t="n">
        <v>665500000</v>
      </c>
    </row>
    <row r="5" spans="1:5">
      <c r="A5" s="4" t="s">
        <v>223</v>
      </c>
      <c r="C5" s="5" t="n">
        <v>7400000</v>
      </c>
    </row>
    <row r="6" spans="1:5">
      <c r="A6" s="4" t="s">
        <v>179</v>
      </c>
      <c r="C6" s="5" t="n">
        <v>29800000</v>
      </c>
    </row>
    <row r="7" spans="1:5">
      <c r="A7" s="4" t="s">
        <v>224</v>
      </c>
      <c r="C7" s="5" t="n">
        <v>39000000</v>
      </c>
    </row>
    <row r="8" spans="1:5">
      <c r="A8" s="4" t="s">
        <v>225</v>
      </c>
      <c r="C8" s="5" t="n">
        <v>3400000</v>
      </c>
      <c r="D8" s="5" t="n">
        <v>1000000</v>
      </c>
    </row>
    <row r="9" spans="1:5">
      <c r="A9" s="4" t="s">
        <v>226</v>
      </c>
      <c r="B9" s="5" t="n">
        <v>1</v>
      </c>
    </row>
    <row r="10" spans="1:5">
      <c r="A10" s="4" t="s">
        <v>227</v>
      </c>
      <c r="B10" s="6" t="n">
        <v>1000</v>
      </c>
    </row>
    <row r="11" spans="1:5">
      <c r="A11" s="4" t="s">
        <v>34</v>
      </c>
    </row>
    <row r="12" spans="1:5">
      <c r="A12" s="3" t="s">
        <v>220</v>
      </c>
    </row>
    <row r="13" spans="1:5">
      <c r="A13" s="4" t="s">
        <v>228</v>
      </c>
      <c r="C13" s="5" t="n">
        <v>9205000</v>
      </c>
      <c r="D13" s="5" t="n">
        <v>6213000</v>
      </c>
    </row>
    <row r="14" spans="1:5">
      <c r="A14" s="4" t="s">
        <v>229</v>
      </c>
    </row>
    <row r="15" spans="1:5">
      <c r="A15" s="3" t="s">
        <v>220</v>
      </c>
    </row>
    <row r="16" spans="1:5">
      <c r="A16" s="4" t="s">
        <v>230</v>
      </c>
      <c r="E16" s="6" t="n">
        <v>22400000</v>
      </c>
    </row>
    <row r="17" spans="1:5">
      <c r="A17" s="4" t="s">
        <v>231</v>
      </c>
    </row>
    <row r="18" spans="1:5">
      <c r="A18" s="3" t="s">
        <v>220</v>
      </c>
    </row>
    <row r="19" spans="1:5">
      <c r="A19" s="4" t="s">
        <v>232</v>
      </c>
      <c r="C19" s="6" t="n">
        <v>346000</v>
      </c>
      <c r="D19" s="6" t="n">
        <v>55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3</v>
      </c>
      <c r="B1" s="2" t="s">
        <v>30</v>
      </c>
      <c r="C1" s="2" t="s">
        <v>31</v>
      </c>
      <c r="D1" s="2" t="s">
        <v>166</v>
      </c>
    </row>
    <row r="2" spans="1:4">
      <c r="A2" s="3" t="s">
        <v>234</v>
      </c>
    </row>
    <row r="3" spans="1:4">
      <c r="A3" s="4" t="s">
        <v>181</v>
      </c>
      <c r="B3" s="6" t="n">
        <v>11900</v>
      </c>
      <c r="D3" s="6" t="n">
        <v>42800</v>
      </c>
    </row>
    <row r="4" spans="1:4">
      <c r="A4" s="4" t="s">
        <v>235</v>
      </c>
      <c r="B4" s="5" t="n">
        <v>526800</v>
      </c>
      <c r="C4" s="6" t="n">
        <v>665500</v>
      </c>
    </row>
    <row r="5" spans="1:4">
      <c r="A5" s="4" t="s">
        <v>193</v>
      </c>
    </row>
    <row r="6" spans="1:4">
      <c r="A6" s="3" t="s">
        <v>234</v>
      </c>
    </row>
    <row r="7" spans="1:4">
      <c r="A7" s="4" t="s">
        <v>236</v>
      </c>
      <c r="B7" s="5" t="n">
        <v>498549</v>
      </c>
      <c r="C7" s="5" t="n">
        <v>620866</v>
      </c>
    </row>
    <row r="8" spans="1:4">
      <c r="A8" s="4" t="s">
        <v>181</v>
      </c>
      <c r="B8" s="5" t="n">
        <v>11713</v>
      </c>
      <c r="C8" s="5" t="n">
        <v>22003</v>
      </c>
      <c r="D8" s="6" t="n">
        <v>40000</v>
      </c>
    </row>
    <row r="9" spans="1:4">
      <c r="A9" s="4" t="s">
        <v>237</v>
      </c>
      <c r="B9" s="5" t="n">
        <v>14541</v>
      </c>
      <c r="C9" s="5" t="n">
        <v>13533</v>
      </c>
    </row>
    <row r="10" spans="1:4">
      <c r="A10" s="4" t="s">
        <v>238</v>
      </c>
      <c r="B10" s="5" t="n">
        <v>1743</v>
      </c>
      <c r="C10" s="5" t="n">
        <v>8226</v>
      </c>
    </row>
    <row r="11" spans="1:4">
      <c r="A11" s="4" t="s">
        <v>197</v>
      </c>
      <c r="B11" s="5" t="n">
        <v>226</v>
      </c>
      <c r="C11" s="5" t="n">
        <v>311</v>
      </c>
    </row>
    <row r="12" spans="1:4">
      <c r="A12" s="4" t="s">
        <v>239</v>
      </c>
      <c r="C12" s="5" t="n">
        <v>594</v>
      </c>
    </row>
    <row r="13" spans="1:4">
      <c r="A13" s="4" t="s">
        <v>235</v>
      </c>
      <c r="B13" s="6" t="n">
        <v>526772</v>
      </c>
      <c r="C13" s="6" t="n">
        <v>66553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40</v>
      </c>
      <c r="B1" s="2" t="s">
        <v>1</v>
      </c>
    </row>
    <row r="2" spans="1:4">
      <c r="B2" s="2" t="s">
        <v>30</v>
      </c>
      <c r="C2" s="2" t="s">
        <v>31</v>
      </c>
      <c r="D2" s="2" t="s">
        <v>46</v>
      </c>
    </row>
    <row r="3" spans="1:4">
      <c r="A3" s="3" t="s">
        <v>241</v>
      </c>
    </row>
    <row r="4" spans="1:4">
      <c r="A4" s="4" t="s">
        <v>242</v>
      </c>
      <c r="B4" s="5" t="n">
        <v>31853758</v>
      </c>
      <c r="C4" s="5" t="n">
        <v>31853702</v>
      </c>
      <c r="D4" s="5" t="n">
        <v>31853702</v>
      </c>
    </row>
    <row r="5" spans="1:4">
      <c r="A5" s="4" t="s">
        <v>243</v>
      </c>
      <c r="B5" s="5" t="n">
        <v>298</v>
      </c>
      <c r="C5" s="5" t="n">
        <v>56</v>
      </c>
      <c r="D5" s="5" t="n">
        <v>10326</v>
      </c>
    </row>
    <row r="6" spans="1:4">
      <c r="A6" s="4" t="s">
        <v>244</v>
      </c>
      <c r="D6" s="5" t="n">
        <v>-10326</v>
      </c>
    </row>
    <row r="7" spans="1:4">
      <c r="A7" s="4" t="s">
        <v>245</v>
      </c>
      <c r="B7" s="5" t="n">
        <v>47</v>
      </c>
    </row>
    <row r="8" spans="1:4">
      <c r="A8" s="4" t="s">
        <v>246</v>
      </c>
      <c r="B8" s="5" t="n">
        <v>31854103</v>
      </c>
      <c r="C8" s="5" t="n">
        <v>31853758</v>
      </c>
      <c r="D8" s="5" t="n">
        <v>31853702</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5"/>
    <col customWidth="1" max="3" min="3" width="80"/>
  </cols>
  <sheetData>
    <row r="1" spans="1:3">
      <c r="A1" s="1" t="s">
        <v>247</v>
      </c>
      <c r="B1" s="2" t="s">
        <v>216</v>
      </c>
      <c r="C1" s="2" t="s">
        <v>30</v>
      </c>
    </row>
    <row r="2" spans="1:3">
      <c r="A2" s="3" t="s">
        <v>241</v>
      </c>
    </row>
    <row r="3" spans="1:3">
      <c r="A3" s="4" t="s">
        <v>248</v>
      </c>
      <c r="C3" s="4" t="s">
        <v>249</v>
      </c>
    </row>
    <row r="4" spans="1:3">
      <c r="A4" s="4" t="s">
        <v>226</v>
      </c>
      <c r="B4" s="5" t="n">
        <v>1</v>
      </c>
    </row>
    <row r="5" spans="1:3">
      <c r="A5" s="4" t="s">
        <v>250</v>
      </c>
      <c r="B5" s="6" t="n">
        <v>1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51</v>
      </c>
      <c r="B1" s="2" t="s">
        <v>1</v>
      </c>
    </row>
    <row r="2" spans="1:3">
      <c r="B2" s="2" t="s">
        <v>30</v>
      </c>
      <c r="C2" s="2" t="s">
        <v>31</v>
      </c>
    </row>
    <row r="3" spans="1:3">
      <c r="A3" s="3" t="s">
        <v>252</v>
      </c>
    </row>
    <row r="4" spans="1:3">
      <c r="A4" s="4" t="s">
        <v>253</v>
      </c>
      <c r="B4" s="6" t="n">
        <v>33423630000</v>
      </c>
      <c r="C4" s="6" t="n">
        <v>33423630000</v>
      </c>
    </row>
    <row r="5" spans="1:3">
      <c r="A5" s="4" t="s">
        <v>254</v>
      </c>
      <c r="B5" s="5" t="n">
        <v>346000</v>
      </c>
      <c r="C5" s="5" t="n">
        <v>55000</v>
      </c>
    </row>
    <row r="6" spans="1:3">
      <c r="A6" s="4" t="s">
        <v>173</v>
      </c>
      <c r="B6" s="5" t="n">
        <v>-20000000</v>
      </c>
    </row>
    <row r="7" spans="1:3">
      <c r="A7" s="4" t="s">
        <v>255</v>
      </c>
      <c r="B7" s="5" t="n">
        <v>-741000</v>
      </c>
      <c r="C7" s="5" t="n">
        <v>-55000</v>
      </c>
    </row>
    <row r="8" spans="1:3">
      <c r="A8" s="4" t="s">
        <v>256</v>
      </c>
      <c r="B8" s="5" t="n">
        <v>33403235000</v>
      </c>
      <c r="C8" s="5" t="n">
        <v>33423630000</v>
      </c>
    </row>
    <row r="9" spans="1:3">
      <c r="A9" s="4" t="s">
        <v>257</v>
      </c>
    </row>
    <row r="10" spans="1:3">
      <c r="A10" s="3" t="s">
        <v>252</v>
      </c>
    </row>
    <row r="11" spans="1:3">
      <c r="A11" s="4" t="s">
        <v>253</v>
      </c>
      <c r="B11" s="5" t="n">
        <v>31853685000</v>
      </c>
      <c r="C11" s="5" t="n">
        <v>31853630000</v>
      </c>
    </row>
    <row r="12" spans="1:3">
      <c r="A12" s="4" t="s">
        <v>254</v>
      </c>
      <c r="B12" s="5" t="n">
        <v>346000</v>
      </c>
      <c r="C12" s="5" t="n">
        <v>55000</v>
      </c>
    </row>
    <row r="13" spans="1:3">
      <c r="A13" s="4" t="s">
        <v>256</v>
      </c>
      <c r="B13" s="5" t="n">
        <v>31854031000</v>
      </c>
      <c r="C13" s="5" t="n">
        <v>31853685000</v>
      </c>
    </row>
    <row r="14" spans="1:3">
      <c r="A14" s="4" t="s">
        <v>258</v>
      </c>
    </row>
    <row r="15" spans="1:3">
      <c r="A15" s="3" t="s">
        <v>252</v>
      </c>
    </row>
    <row r="16" spans="1:3">
      <c r="A16" s="4" t="s">
        <v>253</v>
      </c>
      <c r="B16" s="5" t="n">
        <v>70000000</v>
      </c>
      <c r="C16" s="5" t="n">
        <v>70000000</v>
      </c>
    </row>
    <row r="17" spans="1:3">
      <c r="A17" s="4" t="s">
        <v>173</v>
      </c>
      <c r="B17" s="5" t="n">
        <v>-20000000</v>
      </c>
    </row>
    <row r="18" spans="1:3">
      <c r="A18" s="4" t="s">
        <v>256</v>
      </c>
      <c r="B18" s="5" t="n">
        <v>50000000</v>
      </c>
      <c r="C18" s="5" t="n">
        <v>70000000</v>
      </c>
    </row>
    <row r="19" spans="1:3">
      <c r="A19" s="4" t="s">
        <v>259</v>
      </c>
    </row>
    <row r="20" spans="1:3">
      <c r="A20" s="3" t="s">
        <v>252</v>
      </c>
    </row>
    <row r="21" spans="1:3">
      <c r="A21" s="4" t="s">
        <v>253</v>
      </c>
      <c r="B21" s="5" t="n">
        <v>1499945000</v>
      </c>
      <c r="C21" s="5" t="n">
        <v>1500000000</v>
      </c>
    </row>
    <row r="22" spans="1:3">
      <c r="A22" s="4" t="s">
        <v>255</v>
      </c>
      <c r="B22" s="5" t="n">
        <v>-741000</v>
      </c>
      <c r="C22" s="5" t="n">
        <v>-55000</v>
      </c>
    </row>
    <row r="23" spans="1:3">
      <c r="A23" s="4" t="s">
        <v>256</v>
      </c>
      <c r="B23" s="5" t="n">
        <v>1499204000</v>
      </c>
      <c r="C23" s="5" t="n">
        <v>1499945000</v>
      </c>
    </row>
    <row r="24" spans="1:3">
      <c r="A24" s="4" t="s">
        <v>260</v>
      </c>
    </row>
    <row r="25" spans="1:3">
      <c r="A25" s="3" t="s">
        <v>252</v>
      </c>
    </row>
    <row r="26" spans="1:3">
      <c r="A26" s="4" t="s">
        <v>253</v>
      </c>
      <c r="B26" s="5" t="n">
        <v>1569945000</v>
      </c>
      <c r="C26" s="5" t="n">
        <v>1570000000</v>
      </c>
    </row>
    <row r="27" spans="1:3">
      <c r="A27" s="4" t="s">
        <v>173</v>
      </c>
      <c r="B27" s="5" t="n">
        <v>-20000000</v>
      </c>
    </row>
    <row r="28" spans="1:3">
      <c r="A28" s="4" t="s">
        <v>255</v>
      </c>
      <c r="B28" s="5" t="n">
        <v>-741000</v>
      </c>
      <c r="C28" s="5" t="n">
        <v>-55000</v>
      </c>
    </row>
    <row r="29" spans="1:3">
      <c r="A29" s="4" t="s">
        <v>256</v>
      </c>
      <c r="B29" s="6" t="n">
        <v>1549204000</v>
      </c>
      <c r="C29" s="6" t="n">
        <v>1569945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1</v>
      </c>
      <c r="B1" s="2" t="s">
        <v>1</v>
      </c>
    </row>
    <row r="2" spans="1:4">
      <c r="B2" s="2" t="s">
        <v>30</v>
      </c>
      <c r="C2" s="2" t="s">
        <v>31</v>
      </c>
      <c r="D2" s="2" t="s">
        <v>46</v>
      </c>
    </row>
    <row r="3" spans="1:4">
      <c r="A3" s="3" t="s">
        <v>262</v>
      </c>
    </row>
    <row r="4" spans="1:4">
      <c r="A4" s="4" t="s">
        <v>263</v>
      </c>
      <c r="B4" s="6" t="n">
        <v>112382</v>
      </c>
      <c r="C4" s="6" t="n">
        <v>130248</v>
      </c>
      <c r="D4" s="6" t="n">
        <v>244326</v>
      </c>
    </row>
    <row r="5" spans="1:4">
      <c r="A5" s="4" t="s">
        <v>264</v>
      </c>
      <c r="B5" s="5" t="n">
        <v>-6213</v>
      </c>
      <c r="C5" s="5" t="n">
        <v>-7714</v>
      </c>
      <c r="D5" s="5" t="n">
        <v>-42111</v>
      </c>
    </row>
    <row r="6" spans="1:4">
      <c r="A6" s="4" t="s">
        <v>265</v>
      </c>
      <c r="B6" s="5" t="n">
        <v>9205</v>
      </c>
      <c r="C6" s="5" t="n">
        <v>6213</v>
      </c>
      <c r="D6" s="5" t="n">
        <v>7714</v>
      </c>
    </row>
    <row r="7" spans="1:4">
      <c r="A7" s="4" t="s">
        <v>235</v>
      </c>
      <c r="B7" s="6" t="n">
        <v>115374</v>
      </c>
      <c r="C7" s="6" t="n">
        <v>128747</v>
      </c>
      <c r="D7" s="6" t="n">
        <v>209929</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266</v>
      </c>
      <c r="B1" s="2" t="s">
        <v>1</v>
      </c>
    </row>
    <row r="2" spans="1:2">
      <c r="B2" s="2" t="s">
        <v>217</v>
      </c>
    </row>
    <row r="3" spans="1:2">
      <c r="A3" s="3" t="s">
        <v>267</v>
      </c>
    </row>
    <row r="4" spans="1:2">
      <c r="A4" s="4" t="s">
        <v>268</v>
      </c>
      <c r="B4" s="7" t="n">
        <v>9.199999999999999</v>
      </c>
    </row>
    <row r="5" spans="1:2">
      <c r="A5" s="4" t="s">
        <v>269</v>
      </c>
    </row>
    <row r="6" spans="1:2">
      <c r="A6" s="3" t="s">
        <v>267</v>
      </c>
    </row>
    <row r="7" spans="1:2">
      <c r="A7" s="4" t="s">
        <v>270</v>
      </c>
      <c r="B7"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v>
      </c>
      <c r="B1" s="2" t="s">
        <v>1</v>
      </c>
    </row>
    <row r="2" spans="1:4">
      <c r="B2" s="2" t="s">
        <v>30</v>
      </c>
      <c r="C2" s="2" t="s">
        <v>31</v>
      </c>
      <c r="D2" s="2" t="s">
        <v>46</v>
      </c>
    </row>
    <row r="3" spans="1:4">
      <c r="A3" s="4" t="s">
        <v>47</v>
      </c>
      <c r="B3" s="6" t="n">
        <v>611773</v>
      </c>
      <c r="C3" s="6" t="n">
        <v>944736</v>
      </c>
      <c r="D3" s="6" t="n">
        <v>1064494</v>
      </c>
    </row>
    <row r="4" spans="1:4">
      <c r="A4" s="3" t="s">
        <v>48</v>
      </c>
    </row>
    <row r="5" spans="1:4">
      <c r="A5" s="4" t="s">
        <v>49</v>
      </c>
      <c r="B5" s="5" t="n">
        <v>-12360</v>
      </c>
      <c r="C5" s="5" t="n">
        <v>-7711</v>
      </c>
      <c r="D5" s="5" t="n">
        <v>-9375</v>
      </c>
    </row>
    <row r="6" spans="1:4">
      <c r="A6" s="4" t="s">
        <v>50</v>
      </c>
      <c r="B6" s="5" t="n">
        <v>-115374</v>
      </c>
      <c r="C6" s="5" t="n">
        <v>-128747</v>
      </c>
      <c r="D6" s="5" t="n">
        <v>-209929</v>
      </c>
    </row>
    <row r="7" spans="1:4">
      <c r="A7" s="4" t="s">
        <v>51</v>
      </c>
      <c r="C7" s="5" t="n">
        <v>-175229</v>
      </c>
      <c r="D7" s="5" t="n">
        <v>56241</v>
      </c>
    </row>
    <row r="8" spans="1:4">
      <c r="A8" s="4" t="s">
        <v>52</v>
      </c>
      <c r="B8" s="5" t="n">
        <v>4174</v>
      </c>
      <c r="C8" s="5" t="n">
        <v>-21319</v>
      </c>
      <c r="D8" s="5" t="n">
        <v>43305</v>
      </c>
    </row>
    <row r="9" spans="1:4">
      <c r="A9" s="4" t="s">
        <v>53</v>
      </c>
      <c r="C9" s="5" t="n">
        <v>43</v>
      </c>
    </row>
    <row r="10" spans="1:4">
      <c r="A10" s="4" t="s">
        <v>54</v>
      </c>
      <c r="B10" s="5" t="n">
        <v>-123560</v>
      </c>
      <c r="C10" s="5" t="n">
        <v>-332963</v>
      </c>
      <c r="D10" s="5" t="n">
        <v>-119758</v>
      </c>
    </row>
    <row r="11" spans="1:4">
      <c r="A11" s="4" t="s">
        <v>55</v>
      </c>
      <c r="B11" s="6" t="n">
        <v>488213</v>
      </c>
      <c r="C11" s="6" t="n">
        <v>611773</v>
      </c>
      <c r="D11" s="6" t="n">
        <v>94473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2</v>
      </c>
      <c r="B1" s="2" t="s">
        <v>1</v>
      </c>
    </row>
    <row r="2" spans="1:3">
      <c r="B2" s="2" t="s">
        <v>30</v>
      </c>
      <c r="C2" s="2" t="s">
        <v>31</v>
      </c>
    </row>
    <row r="3" spans="1:3">
      <c r="A3" s="3" t="s">
        <v>273</v>
      </c>
    </row>
    <row r="4" spans="1:3">
      <c r="A4" s="4" t="s">
        <v>274</v>
      </c>
      <c r="B4" s="6" t="n">
        <v>0</v>
      </c>
      <c r="C4" s="6" t="n">
        <v>0</v>
      </c>
    </row>
    <row r="5" spans="1:3">
      <c r="A5" s="4" t="s">
        <v>275</v>
      </c>
    </row>
    <row r="6" spans="1:3">
      <c r="A6" s="3" t="s">
        <v>273</v>
      </c>
    </row>
    <row r="7" spans="1:3">
      <c r="A7" s="4" t="s">
        <v>276</v>
      </c>
      <c r="B7" s="5" t="n">
        <v>0</v>
      </c>
      <c r="C7" s="5" t="n">
        <v>0</v>
      </c>
    </row>
    <row r="8" spans="1:3">
      <c r="A8" s="4" t="s">
        <v>228</v>
      </c>
      <c r="B8" s="6" t="n">
        <v>0</v>
      </c>
      <c r="C8"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30</v>
      </c>
      <c r="C1" s="2" t="s">
        <v>31</v>
      </c>
    </row>
    <row r="2" spans="1:3">
      <c r="A2" s="3" t="s">
        <v>278</v>
      </c>
    </row>
    <row r="3" spans="1:3">
      <c r="A3" s="4" t="s">
        <v>228</v>
      </c>
      <c r="B3" s="6" t="n">
        <v>9205</v>
      </c>
      <c r="C3" s="6" t="n">
        <v>6213</v>
      </c>
    </row>
    <row r="4" spans="1:3">
      <c r="A4" s="4" t="s">
        <v>279</v>
      </c>
    </row>
    <row r="5" spans="1:3">
      <c r="A5" s="3" t="s">
        <v>35</v>
      </c>
    </row>
    <row r="6" spans="1:3">
      <c r="A6" s="4" t="s">
        <v>280</v>
      </c>
      <c r="B6" s="5" t="n">
        <v>524561</v>
      </c>
      <c r="C6" s="5" t="n">
        <v>662958</v>
      </c>
    </row>
    <row r="7" spans="1:3">
      <c r="A7" s="3" t="s">
        <v>278</v>
      </c>
    </row>
    <row r="8" spans="1:3">
      <c r="A8" s="4" t="s">
        <v>228</v>
      </c>
      <c r="B8" s="5" t="n">
        <v>9205</v>
      </c>
      <c r="C8" s="5" t="n">
        <v>6213</v>
      </c>
    </row>
    <row r="9" spans="1:3">
      <c r="A9" s="4" t="s">
        <v>281</v>
      </c>
    </row>
    <row r="10" spans="1:3">
      <c r="A10" s="3" t="s">
        <v>35</v>
      </c>
    </row>
    <row r="11" spans="1:3">
      <c r="A11" s="4" t="s">
        <v>280</v>
      </c>
      <c r="B11" s="5" t="n">
        <v>2109</v>
      </c>
      <c r="C11" s="5" t="n">
        <v>1835</v>
      </c>
    </row>
    <row r="12" spans="1:3">
      <c r="A12" s="4" t="s">
        <v>282</v>
      </c>
    </row>
    <row r="13" spans="1:3">
      <c r="A13" s="3" t="s">
        <v>35</v>
      </c>
    </row>
    <row r="14" spans="1:3">
      <c r="A14" s="4" t="s">
        <v>280</v>
      </c>
      <c r="B14" s="5" t="n">
        <v>522452</v>
      </c>
      <c r="C14" s="5" t="n">
        <v>655121</v>
      </c>
    </row>
    <row r="15" spans="1:3">
      <c r="A15" s="4" t="s">
        <v>283</v>
      </c>
    </row>
    <row r="16" spans="1:3">
      <c r="A16" s="3" t="s">
        <v>35</v>
      </c>
    </row>
    <row r="17" spans="1:3">
      <c r="A17" s="4" t="s">
        <v>280</v>
      </c>
      <c r="C17" s="5" t="n">
        <v>6002</v>
      </c>
    </row>
    <row r="18" spans="1:3">
      <c r="A18" s="4" t="s">
        <v>284</v>
      </c>
    </row>
    <row r="19" spans="1:3">
      <c r="A19" s="3" t="s">
        <v>35</v>
      </c>
    </row>
    <row r="20" spans="1:3">
      <c r="A20" s="4" t="s">
        <v>280</v>
      </c>
      <c r="B20" s="5" t="n">
        <v>2109</v>
      </c>
      <c r="C20" s="5" t="n">
        <v>1835</v>
      </c>
    </row>
    <row r="21" spans="1:3">
      <c r="A21" s="3" t="s">
        <v>278</v>
      </c>
    </row>
    <row r="22" spans="1:3">
      <c r="A22" s="4" t="s">
        <v>228</v>
      </c>
      <c r="B22" s="5" t="n">
        <v>9205</v>
      </c>
      <c r="C22" s="5" t="n">
        <v>6213</v>
      </c>
    </row>
    <row r="23" spans="1:3">
      <c r="A23" s="4" t="s">
        <v>285</v>
      </c>
    </row>
    <row r="24" spans="1:3">
      <c r="A24" s="3" t="s">
        <v>35</v>
      </c>
    </row>
    <row r="25" spans="1:3">
      <c r="A25" s="4" t="s">
        <v>280</v>
      </c>
      <c r="B25" s="5" t="n">
        <v>2109</v>
      </c>
      <c r="C25" s="5" t="n">
        <v>1835</v>
      </c>
    </row>
    <row r="26" spans="1:3">
      <c r="A26" s="4" t="s">
        <v>286</v>
      </c>
    </row>
    <row r="27" spans="1:3">
      <c r="A27" s="3" t="s">
        <v>35</v>
      </c>
    </row>
    <row r="28" spans="1:3">
      <c r="A28" s="4" t="s">
        <v>280</v>
      </c>
      <c r="B28" s="5" t="n">
        <v>522452</v>
      </c>
      <c r="C28" s="5" t="n">
        <v>661123</v>
      </c>
    </row>
    <row r="29" spans="1:3">
      <c r="A29" s="4" t="s">
        <v>287</v>
      </c>
    </row>
    <row r="30" spans="1:3">
      <c r="A30" s="3" t="s">
        <v>35</v>
      </c>
    </row>
    <row r="31" spans="1:3">
      <c r="A31" s="4" t="s">
        <v>280</v>
      </c>
      <c r="B31" s="6" t="n">
        <v>522452</v>
      </c>
      <c r="C31" s="5" t="n">
        <v>655121</v>
      </c>
    </row>
    <row r="32" spans="1:3">
      <c r="A32" s="4" t="s">
        <v>288</v>
      </c>
    </row>
    <row r="33" spans="1:3">
      <c r="A33" s="3" t="s">
        <v>35</v>
      </c>
    </row>
    <row r="34" spans="1:3">
      <c r="A34" s="4" t="s">
        <v>280</v>
      </c>
      <c r="C34" s="6" t="n">
        <v>600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9</v>
      </c>
      <c r="B1" s="2" t="s">
        <v>1</v>
      </c>
    </row>
    <row r="2" spans="1:4">
      <c r="B2" s="2" t="s">
        <v>30</v>
      </c>
      <c r="C2" s="2" t="s">
        <v>31</v>
      </c>
      <c r="D2" s="2" t="s">
        <v>46</v>
      </c>
    </row>
    <row r="3" spans="1:4">
      <c r="A3" s="3" t="s">
        <v>290</v>
      </c>
    </row>
    <row r="4" spans="1:4">
      <c r="A4" s="4" t="s">
        <v>291</v>
      </c>
      <c r="B4" s="6" t="n">
        <v>23399</v>
      </c>
      <c r="C4" s="6" t="n">
        <v>30055</v>
      </c>
      <c r="D4" s="6" t="n">
        <v>35228</v>
      </c>
    </row>
    <row r="5" spans="1:4">
      <c r="A5" s="4" t="s">
        <v>292</v>
      </c>
      <c r="B5" s="5" t="n">
        <v>12123</v>
      </c>
      <c r="C5" s="5" t="n">
        <v>7711</v>
      </c>
      <c r="D5" s="5" t="n">
        <v>9375</v>
      </c>
    </row>
    <row r="6" spans="1:4">
      <c r="A6" s="3" t="s">
        <v>293</v>
      </c>
    </row>
    <row r="7" spans="1:4">
      <c r="A7" s="4" t="s">
        <v>294</v>
      </c>
      <c r="B7" s="5" t="n">
        <v>-6000</v>
      </c>
    </row>
    <row r="8" spans="1:4">
      <c r="A8" s="4" t="s">
        <v>295</v>
      </c>
      <c r="B8" s="5" t="n">
        <v>18903</v>
      </c>
      <c r="C8" s="5" t="n">
        <v>23399</v>
      </c>
      <c r="D8" s="5" t="n">
        <v>30055</v>
      </c>
    </row>
    <row r="9" spans="1:4">
      <c r="A9" s="4" t="s">
        <v>34</v>
      </c>
    </row>
    <row r="10" spans="1:4">
      <c r="A10" s="3" t="s">
        <v>290</v>
      </c>
    </row>
    <row r="11" spans="1:4">
      <c r="A11" s="4" t="s">
        <v>291</v>
      </c>
      <c r="B11" s="5" t="n">
        <v>23399</v>
      </c>
    </row>
    <row r="12" spans="1:4">
      <c r="A12" s="3" t="s">
        <v>293</v>
      </c>
    </row>
    <row r="13" spans="1:4">
      <c r="A13" s="4" t="s">
        <v>295</v>
      </c>
      <c r="B13" s="5" t="n">
        <v>18903</v>
      </c>
      <c r="C13" s="5" t="n">
        <v>23399</v>
      </c>
    </row>
    <row r="14" spans="1:4">
      <c r="A14" s="4" t="s">
        <v>296</v>
      </c>
    </row>
    <row r="15" spans="1:4">
      <c r="A15" s="3" t="s">
        <v>293</v>
      </c>
    </row>
    <row r="16" spans="1:4">
      <c r="A16" s="4" t="s">
        <v>297</v>
      </c>
      <c r="B16" s="5" t="n">
        <v>-5589</v>
      </c>
      <c r="C16" s="5" t="n">
        <v>-7916</v>
      </c>
      <c r="D16" s="5" t="n">
        <v>-8704</v>
      </c>
    </row>
    <row r="17" spans="1:4">
      <c r="A17" s="4" t="s">
        <v>298</v>
      </c>
    </row>
    <row r="18" spans="1:4">
      <c r="A18" s="3" t="s">
        <v>293</v>
      </c>
    </row>
    <row r="19" spans="1:4">
      <c r="A19" s="4" t="s">
        <v>297</v>
      </c>
      <c r="B19" s="5" t="n">
        <v>-4716</v>
      </c>
      <c r="C19" s="5" t="n">
        <v>-5309</v>
      </c>
      <c r="D19" s="5" t="n">
        <v>-5438</v>
      </c>
    </row>
    <row r="20" spans="1:4">
      <c r="A20" s="4" t="s">
        <v>299</v>
      </c>
    </row>
    <row r="21" spans="1:4">
      <c r="A21" s="3" t="s">
        <v>293</v>
      </c>
    </row>
    <row r="22" spans="1:4">
      <c r="A22" s="4" t="s">
        <v>297</v>
      </c>
      <c r="B22" s="5" t="n">
        <v>-314</v>
      </c>
      <c r="C22" s="5" t="n">
        <v>-1142</v>
      </c>
      <c r="D22" s="5" t="n">
        <v>-406</v>
      </c>
    </row>
    <row r="23" spans="1:4">
      <c r="A23" s="4" t="s">
        <v>300</v>
      </c>
    </row>
    <row r="24" spans="1:4">
      <c r="A24" s="3" t="s">
        <v>290</v>
      </c>
    </row>
    <row r="25" spans="1:4">
      <c r="A25" s="4" t="s">
        <v>291</v>
      </c>
      <c r="B25" s="5" t="n">
        <v>16727</v>
      </c>
      <c r="C25" s="5" t="n">
        <v>21089</v>
      </c>
      <c r="D25" s="5" t="n">
        <v>22529</v>
      </c>
    </row>
    <row r="26" spans="1:4">
      <c r="A26" s="4" t="s">
        <v>292</v>
      </c>
      <c r="B26" s="5" t="n">
        <v>5325</v>
      </c>
      <c r="C26" s="5" t="n">
        <v>5592</v>
      </c>
      <c r="D26" s="5" t="n">
        <v>8962</v>
      </c>
    </row>
    <row r="27" spans="1:4">
      <c r="A27" s="3" t="s">
        <v>293</v>
      </c>
    </row>
    <row r="28" spans="1:4">
      <c r="A28" s="4" t="s">
        <v>294</v>
      </c>
      <c r="B28" s="5" t="n">
        <v>-6000</v>
      </c>
    </row>
    <row r="29" spans="1:4">
      <c r="A29" s="4" t="s">
        <v>295</v>
      </c>
      <c r="B29" s="5" t="n">
        <v>9851</v>
      </c>
      <c r="C29" s="5" t="n">
        <v>16727</v>
      </c>
      <c r="D29" s="5" t="n">
        <v>21089</v>
      </c>
    </row>
    <row r="30" spans="1:4">
      <c r="A30" s="4" t="s">
        <v>301</v>
      </c>
    </row>
    <row r="31" spans="1:4">
      <c r="A31" s="3" t="s">
        <v>293</v>
      </c>
    </row>
    <row r="32" spans="1:4">
      <c r="A32" s="4" t="s">
        <v>297</v>
      </c>
      <c r="B32" s="5" t="n">
        <v>-3295</v>
      </c>
      <c r="C32" s="5" t="n">
        <v>-5625</v>
      </c>
      <c r="D32" s="5" t="n">
        <v>-6834</v>
      </c>
    </row>
    <row r="33" spans="1:4">
      <c r="A33" s="4" t="s">
        <v>302</v>
      </c>
    </row>
    <row r="34" spans="1:4">
      <c r="A34" s="3" t="s">
        <v>293</v>
      </c>
    </row>
    <row r="35" spans="1:4">
      <c r="A35" s="4" t="s">
        <v>297</v>
      </c>
      <c r="B35" s="5" t="n">
        <v>-2848</v>
      </c>
      <c r="C35" s="5" t="n">
        <v>-3438</v>
      </c>
      <c r="D35" s="5" t="n">
        <v>-3537</v>
      </c>
    </row>
    <row r="36" spans="1:4">
      <c r="A36" s="4" t="s">
        <v>303</v>
      </c>
    </row>
    <row r="37" spans="1:4">
      <c r="A37" s="3" t="s">
        <v>293</v>
      </c>
    </row>
    <row r="38" spans="1:4">
      <c r="A38" s="4" t="s">
        <v>297</v>
      </c>
      <c r="B38" s="5" t="n">
        <v>-58</v>
      </c>
      <c r="C38" s="5" t="n">
        <v>-891</v>
      </c>
      <c r="D38" s="5" t="n">
        <v>-31</v>
      </c>
    </row>
    <row r="39" spans="1:4">
      <c r="A39" s="4" t="s">
        <v>304</v>
      </c>
    </row>
    <row r="40" spans="1:4">
      <c r="A40" s="3" t="s">
        <v>290</v>
      </c>
    </row>
    <row r="41" spans="1:4">
      <c r="A41" s="4" t="s">
        <v>291</v>
      </c>
      <c r="B41" s="5" t="n">
        <v>6379</v>
      </c>
      <c r="C41" s="5" t="n">
        <v>8602</v>
      </c>
      <c r="D41" s="5" t="n">
        <v>12235</v>
      </c>
    </row>
    <row r="42" spans="1:4">
      <c r="A42" s="4" t="s">
        <v>292</v>
      </c>
      <c r="B42" s="5" t="n">
        <v>6798</v>
      </c>
      <c r="C42" s="5" t="n">
        <v>2119</v>
      </c>
      <c r="D42" s="5" t="n">
        <v>413</v>
      </c>
    </row>
    <row r="43" spans="1:4">
      <c r="A43" s="3" t="s">
        <v>293</v>
      </c>
    </row>
    <row r="44" spans="1:4">
      <c r="A44" s="4" t="s">
        <v>295</v>
      </c>
      <c r="B44" s="5" t="n">
        <v>8827</v>
      </c>
      <c r="C44" s="5" t="n">
        <v>6379</v>
      </c>
      <c r="D44" s="5" t="n">
        <v>8602</v>
      </c>
    </row>
    <row r="45" spans="1:4">
      <c r="A45" s="4" t="s">
        <v>305</v>
      </c>
    </row>
    <row r="46" spans="1:4">
      <c r="A46" s="3" t="s">
        <v>293</v>
      </c>
    </row>
    <row r="47" spans="1:4">
      <c r="A47" s="4" t="s">
        <v>297</v>
      </c>
      <c r="B47" s="5" t="n">
        <v>-2294</v>
      </c>
      <c r="C47" s="5" t="n">
        <v>-2291</v>
      </c>
      <c r="D47" s="5" t="n">
        <v>-1870</v>
      </c>
    </row>
    <row r="48" spans="1:4">
      <c r="A48" s="4" t="s">
        <v>306</v>
      </c>
    </row>
    <row r="49" spans="1:4">
      <c r="A49" s="3" t="s">
        <v>293</v>
      </c>
    </row>
    <row r="50" spans="1:4">
      <c r="A50" s="4" t="s">
        <v>297</v>
      </c>
      <c r="B50" s="5" t="n">
        <v>-1800</v>
      </c>
      <c r="C50" s="5" t="n">
        <v>-1800</v>
      </c>
      <c r="D50" s="5" t="n">
        <v>-1801</v>
      </c>
    </row>
    <row r="51" spans="1:4">
      <c r="A51" s="4" t="s">
        <v>307</v>
      </c>
    </row>
    <row r="52" spans="1:4">
      <c r="A52" s="3" t="s">
        <v>293</v>
      </c>
    </row>
    <row r="53" spans="1:4">
      <c r="A53" s="4" t="s">
        <v>297</v>
      </c>
      <c r="B53" s="5" t="n">
        <v>-256</v>
      </c>
      <c r="C53" s="5" t="n">
        <v>-251</v>
      </c>
      <c r="D53" s="5" t="n">
        <v>-375</v>
      </c>
    </row>
    <row r="54" spans="1:4">
      <c r="A54" s="4" t="s">
        <v>308</v>
      </c>
    </row>
    <row r="55" spans="1:4">
      <c r="A55" s="3" t="s">
        <v>290</v>
      </c>
    </row>
    <row r="56" spans="1:4">
      <c r="A56" s="4" t="s">
        <v>291</v>
      </c>
      <c r="B56" s="5" t="n">
        <v>293</v>
      </c>
      <c r="C56" s="5" t="n">
        <v>364</v>
      </c>
      <c r="D56" s="5" t="n">
        <v>464</v>
      </c>
    </row>
    <row r="57" spans="1:4">
      <c r="A57" s="3" t="s">
        <v>293</v>
      </c>
    </row>
    <row r="58" spans="1:4">
      <c r="A58" s="4" t="s">
        <v>295</v>
      </c>
      <c r="B58" s="5" t="n">
        <v>225</v>
      </c>
      <c r="C58" s="5" t="n">
        <v>293</v>
      </c>
      <c r="D58" s="5" t="n">
        <v>364</v>
      </c>
    </row>
    <row r="59" spans="1:4">
      <c r="A59" s="4" t="s">
        <v>309</v>
      </c>
    </row>
    <row r="60" spans="1:4">
      <c r="A60" s="3" t="s">
        <v>293</v>
      </c>
    </row>
    <row r="61" spans="1:4">
      <c r="A61" s="4" t="s">
        <v>297</v>
      </c>
      <c r="B61" s="6" t="n">
        <v>-68</v>
      </c>
      <c r="C61" s="6" t="n">
        <v>-71</v>
      </c>
      <c r="D61" s="6" t="n">
        <v>-1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10</v>
      </c>
      <c r="B1" s="2" t="s">
        <v>159</v>
      </c>
      <c r="D1" s="2" t="s">
        <v>1</v>
      </c>
    </row>
    <row r="2" spans="1:6">
      <c r="B2" s="2" t="s">
        <v>30</v>
      </c>
      <c r="C2" s="2" t="s">
        <v>162</v>
      </c>
      <c r="D2" s="2" t="s">
        <v>30</v>
      </c>
      <c r="E2" s="2" t="s">
        <v>31</v>
      </c>
      <c r="F2" s="2" t="s">
        <v>46</v>
      </c>
    </row>
    <row r="3" spans="1:6">
      <c r="A3" s="3" t="s">
        <v>290</v>
      </c>
    </row>
    <row r="4" spans="1:6">
      <c r="A4" s="4" t="s">
        <v>311</v>
      </c>
      <c r="D4" s="6" t="n">
        <v>12123</v>
      </c>
      <c r="E4" s="6" t="n">
        <v>7711</v>
      </c>
      <c r="F4" s="6" t="n">
        <v>9375</v>
      </c>
    </row>
    <row r="5" spans="1:6">
      <c r="A5" s="4" t="s">
        <v>312</v>
      </c>
      <c r="D5" s="4" t="s">
        <v>313</v>
      </c>
    </row>
    <row r="6" spans="1:6">
      <c r="A6" s="4" t="s">
        <v>314</v>
      </c>
      <c r="B6" s="6" t="n">
        <v>-6200</v>
      </c>
      <c r="C6" s="6" t="n">
        <v>6500</v>
      </c>
      <c r="D6" s="6" t="n">
        <v>200</v>
      </c>
    </row>
    <row r="7" spans="1:6">
      <c r="A7" s="4" t="s">
        <v>300</v>
      </c>
    </row>
    <row r="8" spans="1:6">
      <c r="A8" s="3" t="s">
        <v>290</v>
      </c>
    </row>
    <row r="9" spans="1:6">
      <c r="A9" s="4" t="s">
        <v>311</v>
      </c>
      <c r="D9" s="5" t="n">
        <v>5325</v>
      </c>
      <c r="E9" s="5" t="n">
        <v>5592</v>
      </c>
      <c r="F9" s="5" t="n">
        <v>8962</v>
      </c>
    </row>
    <row r="10" spans="1:6">
      <c r="A10" s="4" t="s">
        <v>304</v>
      </c>
    </row>
    <row r="11" spans="1:6">
      <c r="A11" s="3" t="s">
        <v>290</v>
      </c>
    </row>
    <row r="12" spans="1:6">
      <c r="A12" s="4" t="s">
        <v>311</v>
      </c>
      <c r="D12" s="6" t="n">
        <v>6798</v>
      </c>
      <c r="E12" s="6" t="n">
        <v>2119</v>
      </c>
      <c r="F12" s="6" t="n">
        <v>413</v>
      </c>
    </row>
  </sheetData>
  <mergeCells count="3">
    <mergeCell ref="A1:A2"/>
    <mergeCell ref="B1:C1"/>
    <mergeCell ref="D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5</v>
      </c>
      <c r="B1" s="2" t="s">
        <v>1</v>
      </c>
    </row>
    <row r="2" spans="1:4">
      <c r="B2" s="2" t="s">
        <v>30</v>
      </c>
      <c r="C2" s="2" t="s">
        <v>31</v>
      </c>
      <c r="D2" s="2" t="s">
        <v>46</v>
      </c>
    </row>
    <row r="3" spans="1:4">
      <c r="A3" s="3" t="s">
        <v>290</v>
      </c>
    </row>
    <row r="4" spans="1:4">
      <c r="A4" s="4" t="s">
        <v>316</v>
      </c>
      <c r="B4" s="6" t="n">
        <v>19957</v>
      </c>
      <c r="C4" s="6" t="n">
        <v>26629</v>
      </c>
      <c r="D4" s="6" t="n">
        <v>29956</v>
      </c>
    </row>
    <row r="5" spans="1:4">
      <c r="A5" s="4" t="s">
        <v>317</v>
      </c>
      <c r="B5" s="5" t="n">
        <v>237</v>
      </c>
    </row>
    <row r="6" spans="1:4">
      <c r="A6" s="4" t="s">
        <v>318</v>
      </c>
      <c r="B6" s="5" t="n">
        <v>417</v>
      </c>
    </row>
    <row r="7" spans="1:4">
      <c r="A7" s="4" t="s">
        <v>319</v>
      </c>
      <c r="B7" s="5" t="n">
        <v>-19641</v>
      </c>
      <c r="C7" s="5" t="n">
        <v>-6661</v>
      </c>
      <c r="D7" s="5" t="n">
        <v>-3292</v>
      </c>
    </row>
    <row r="8" spans="1:4">
      <c r="A8" s="4" t="s">
        <v>320</v>
      </c>
      <c r="B8" s="5" t="n">
        <v>966</v>
      </c>
      <c r="C8" s="5" t="n">
        <v>19957</v>
      </c>
      <c r="D8" s="5" t="n">
        <v>26629</v>
      </c>
    </row>
    <row r="9" spans="1:4">
      <c r="A9" s="4" t="s">
        <v>321</v>
      </c>
    </row>
    <row r="10" spans="1:4">
      <c r="A10" s="3" t="s">
        <v>290</v>
      </c>
    </row>
    <row r="11" spans="1:4">
      <c r="A11" s="4" t="s">
        <v>322</v>
      </c>
      <c r="B11" s="6" t="n">
        <v>-4</v>
      </c>
      <c r="C11" s="6" t="n">
        <v>-11</v>
      </c>
      <c r="D11" s="6" t="n">
        <v>-35</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323</v>
      </c>
      <c r="B1" s="2" t="s">
        <v>1</v>
      </c>
    </row>
    <row r="2" spans="1:5">
      <c r="B2" s="2" t="s">
        <v>30</v>
      </c>
      <c r="C2" s="2" t="s">
        <v>31</v>
      </c>
      <c r="D2" s="2" t="s">
        <v>46</v>
      </c>
      <c r="E2" s="2" t="s">
        <v>165</v>
      </c>
    </row>
    <row r="3" spans="1:5">
      <c r="A3" s="3" t="s">
        <v>324</v>
      </c>
    </row>
    <row r="4" spans="1:5">
      <c r="A4" s="4" t="s">
        <v>325</v>
      </c>
      <c r="B4" s="6" t="n">
        <v>0</v>
      </c>
      <c r="C4" s="6" t="n">
        <v>0</v>
      </c>
      <c r="D4" s="6" t="n">
        <v>0</v>
      </c>
    </row>
    <row r="5" spans="1:5">
      <c r="A5" s="4" t="s">
        <v>326</v>
      </c>
      <c r="B5" s="5" t="n">
        <v>0</v>
      </c>
      <c r="C5" s="5" t="n">
        <v>0</v>
      </c>
      <c r="D5" s="5" t="n">
        <v>0</v>
      </c>
    </row>
    <row r="6" spans="1:5">
      <c r="A6" s="4" t="s">
        <v>327</v>
      </c>
      <c r="B6" s="5" t="n">
        <v>0</v>
      </c>
      <c r="C6" s="5" t="n">
        <v>0</v>
      </c>
      <c r="D6" s="6" t="n">
        <v>0</v>
      </c>
    </row>
    <row r="7" spans="1:5">
      <c r="A7" s="4" t="s">
        <v>328</v>
      </c>
      <c r="B7" s="5" t="n">
        <v>24300000</v>
      </c>
      <c r="E7" s="6" t="n">
        <v>158100000</v>
      </c>
    </row>
    <row r="8" spans="1:5">
      <c r="A8" s="4" t="s">
        <v>213</v>
      </c>
      <c r="B8" s="6" t="n">
        <v>129100000</v>
      </c>
    </row>
    <row r="9" spans="1:5">
      <c r="A9" s="4" t="s">
        <v>329</v>
      </c>
      <c r="B9" s="4" t="s">
        <v>330</v>
      </c>
    </row>
    <row r="10" spans="1:5">
      <c r="A10" s="4" t="s">
        <v>331</v>
      </c>
      <c r="B10" s="4" t="s">
        <v>332</v>
      </c>
    </row>
    <row r="11" spans="1:5">
      <c r="A11" s="4" t="s">
        <v>333</v>
      </c>
      <c r="B11" s="6" t="n">
        <v>60747000</v>
      </c>
      <c r="C11" s="5" t="n">
        <v>112442000</v>
      </c>
    </row>
    <row r="12" spans="1:5">
      <c r="A12" s="4" t="s">
        <v>334</v>
      </c>
      <c r="B12" s="5" t="n">
        <v>67286000</v>
      </c>
      <c r="C12" s="5" t="n">
        <v>121486000</v>
      </c>
    </row>
    <row r="13" spans="1:5">
      <c r="A13" s="4" t="s">
        <v>335</v>
      </c>
      <c r="B13" s="6" t="n">
        <v>-54200000</v>
      </c>
      <c r="C13" s="6" t="n">
        <v>85500000</v>
      </c>
    </row>
    <row r="14" spans="1:5">
      <c r="A14" s="4" t="s">
        <v>269</v>
      </c>
    </row>
    <row r="15" spans="1:5">
      <c r="A15" s="3" t="s">
        <v>324</v>
      </c>
    </row>
    <row r="16" spans="1:5">
      <c r="A16" s="4" t="s">
        <v>270</v>
      </c>
      <c r="B16" s="4" t="s">
        <v>27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30</v>
      </c>
      <c r="C1" s="2" t="s">
        <v>31</v>
      </c>
    </row>
    <row r="2" spans="1:3">
      <c r="A2" s="3" t="s">
        <v>337</v>
      </c>
    </row>
    <row r="3" spans="1:3">
      <c r="A3" s="4" t="s">
        <v>338</v>
      </c>
      <c r="B3" s="6" t="n">
        <v>7868</v>
      </c>
      <c r="C3" s="6" t="n">
        <v>9421</v>
      </c>
    </row>
    <row r="4" spans="1:3">
      <c r="A4" s="4" t="s">
        <v>339</v>
      </c>
      <c r="B4" s="5" t="n">
        <v>60747</v>
      </c>
      <c r="C4" s="5" t="n">
        <v>112442</v>
      </c>
    </row>
    <row r="5" spans="1:3">
      <c r="A5" s="4" t="s">
        <v>340</v>
      </c>
      <c r="B5" s="5" t="n">
        <v>68615</v>
      </c>
      <c r="C5" s="5" t="n">
        <v>121863</v>
      </c>
    </row>
    <row r="6" spans="1:3">
      <c r="A6" s="4" t="s">
        <v>341</v>
      </c>
      <c r="B6" s="5" t="n">
        <v>-67286</v>
      </c>
      <c r="C6" s="5" t="n">
        <v>-121486</v>
      </c>
    </row>
    <row r="7" spans="1:3">
      <c r="A7" s="4" t="s">
        <v>342</v>
      </c>
      <c r="B7" s="5" t="n">
        <v>1329</v>
      </c>
      <c r="C7" s="5" t="n">
        <v>377</v>
      </c>
    </row>
    <row r="8" spans="1:3">
      <c r="A8" s="3" t="s">
        <v>343</v>
      </c>
    </row>
    <row r="9" spans="1:3">
      <c r="A9" s="4" t="s">
        <v>225</v>
      </c>
      <c r="B9" s="5" t="n">
        <v>-1329</v>
      </c>
      <c r="C9" s="5" t="n">
        <v>-377</v>
      </c>
    </row>
    <row r="10" spans="1:3">
      <c r="A10" s="4" t="s">
        <v>344</v>
      </c>
      <c r="B10" s="5" t="n">
        <v>-1329</v>
      </c>
      <c r="C10" s="5" t="n">
        <v>-377</v>
      </c>
    </row>
    <row r="11" spans="1:3">
      <c r="A11" s="4" t="s">
        <v>345</v>
      </c>
      <c r="B11" s="6" t="n">
        <v>0</v>
      </c>
      <c r="C11"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6</v>
      </c>
      <c r="B1" s="2" t="s">
        <v>1</v>
      </c>
    </row>
    <row r="2" spans="1:4">
      <c r="B2" s="2" t="s">
        <v>30</v>
      </c>
      <c r="C2" s="2" t="s">
        <v>31</v>
      </c>
      <c r="D2" s="2" t="s">
        <v>46</v>
      </c>
    </row>
    <row r="3" spans="1:4">
      <c r="A3" s="3" t="s">
        <v>347</v>
      </c>
    </row>
    <row r="4" spans="1:4">
      <c r="A4" s="4" t="s">
        <v>348</v>
      </c>
      <c r="B4" s="6" t="n">
        <v>0</v>
      </c>
      <c r="C4" s="6" t="n">
        <v>0</v>
      </c>
      <c r="D4" s="6" t="n">
        <v>0</v>
      </c>
    </row>
    <row r="5" spans="1:4">
      <c r="A5" s="4" t="s">
        <v>349</v>
      </c>
      <c r="B5" s="6" t="n">
        <v>299000</v>
      </c>
      <c r="C5" s="6" t="n">
        <v>235000</v>
      </c>
      <c r="D5" s="6" t="n">
        <v>35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v>
      </c>
      <c r="B1" s="2" t="s">
        <v>1</v>
      </c>
    </row>
    <row r="2" spans="1:4">
      <c r="B2" s="2" t="s">
        <v>30</v>
      </c>
      <c r="C2" s="2" t="s">
        <v>31</v>
      </c>
      <c r="D2" s="2" t="s">
        <v>46</v>
      </c>
    </row>
    <row r="3" spans="1:4">
      <c r="A3" s="3" t="s">
        <v>57</v>
      </c>
    </row>
    <row r="4" spans="1:4">
      <c r="A4" s="4" t="s">
        <v>58</v>
      </c>
      <c r="B4" s="6" t="n">
        <v>1645</v>
      </c>
      <c r="C4" s="6" t="n">
        <v>4722</v>
      </c>
      <c r="D4" s="6" t="n">
        <v>16113</v>
      </c>
    </row>
    <row r="5" spans="1:4">
      <c r="A5" s="4" t="s">
        <v>59</v>
      </c>
      <c r="B5" s="5" t="n">
        <v>-11683</v>
      </c>
      <c r="C5" s="5" t="n">
        <v>-13223</v>
      </c>
      <c r="D5" s="5" t="n">
        <v>-12732</v>
      </c>
    </row>
    <row r="6" spans="1:4">
      <c r="A6" s="4" t="s">
        <v>60</v>
      </c>
      <c r="B6" s="5" t="n">
        <v>-10339</v>
      </c>
      <c r="C6" s="5" t="n">
        <v>-6210</v>
      </c>
      <c r="D6" s="5" t="n">
        <v>-2664</v>
      </c>
    </row>
    <row r="7" spans="1:4">
      <c r="A7" s="4" t="s">
        <v>61</v>
      </c>
      <c r="B7" s="5" t="n">
        <v>-112382</v>
      </c>
      <c r="C7" s="5" t="n">
        <v>-130045</v>
      </c>
      <c r="D7" s="5" t="n">
        <v>-3564</v>
      </c>
    </row>
    <row r="8" spans="1:4">
      <c r="A8" s="4" t="s">
        <v>62</v>
      </c>
      <c r="C8" s="5" t="n">
        <v>158</v>
      </c>
      <c r="D8" s="5" t="n">
        <v>379</v>
      </c>
    </row>
    <row r="9" spans="1:4">
      <c r="A9" s="4" t="s">
        <v>63</v>
      </c>
      <c r="B9" s="5" t="n">
        <v>-132759</v>
      </c>
      <c r="C9" s="5" t="n">
        <v>-144598</v>
      </c>
      <c r="D9" s="5" t="n">
        <v>-2468</v>
      </c>
    </row>
    <row r="10" spans="1:4">
      <c r="A10" s="3" t="s">
        <v>64</v>
      </c>
    </row>
    <row r="11" spans="1:4">
      <c r="A11" s="4" t="s">
        <v>65</v>
      </c>
      <c r="B11" s="5" t="n">
        <v>-5624032</v>
      </c>
      <c r="C11" s="5" t="n">
        <v>-1984516</v>
      </c>
      <c r="D11" s="5" t="n">
        <v>-83754</v>
      </c>
    </row>
    <row r="12" spans="1:4">
      <c r="A12" s="4" t="s">
        <v>66</v>
      </c>
      <c r="B12" s="5" t="n">
        <v>5762701</v>
      </c>
      <c r="C12" s="5" t="n">
        <v>1354339</v>
      </c>
      <c r="D12" s="5" t="n">
        <v>97194</v>
      </c>
    </row>
    <row r="13" spans="1:4">
      <c r="A13" s="4" t="s">
        <v>67</v>
      </c>
      <c r="B13" s="5" t="n">
        <v>138669</v>
      </c>
      <c r="C13" s="5" t="n">
        <v>-630177</v>
      </c>
      <c r="D13" s="5" t="n">
        <v>13440</v>
      </c>
    </row>
    <row r="14" spans="1:4">
      <c r="A14" s="3" t="s">
        <v>68</v>
      </c>
    </row>
    <row r="15" spans="1:4">
      <c r="A15" s="4" t="s">
        <v>69</v>
      </c>
      <c r="C15" s="5" t="n">
        <v>741702</v>
      </c>
      <c r="D15" s="5" t="n">
        <v>11579</v>
      </c>
    </row>
    <row r="16" spans="1:4">
      <c r="A16" s="4" t="s">
        <v>70</v>
      </c>
      <c r="B16" s="5" t="n">
        <v>-6000</v>
      </c>
    </row>
    <row r="17" spans="1:4">
      <c r="A17" s="4" t="s">
        <v>71</v>
      </c>
      <c r="B17" s="5" t="n">
        <v>-6000</v>
      </c>
      <c r="C17" s="5" t="n">
        <v>741702</v>
      </c>
      <c r="D17" s="5" t="n">
        <v>11579</v>
      </c>
    </row>
    <row r="18" spans="1:4">
      <c r="A18" s="4" t="s">
        <v>72</v>
      </c>
      <c r="B18" s="5" t="n">
        <v>-90</v>
      </c>
      <c r="C18" s="5" t="n">
        <v>-33073</v>
      </c>
      <c r="D18" s="5" t="n">
        <v>22551</v>
      </c>
    </row>
    <row r="19" spans="1:4">
      <c r="A19" s="4" t="s">
        <v>73</v>
      </c>
      <c r="B19" s="5" t="n">
        <v>4410</v>
      </c>
      <c r="C19" s="5" t="n">
        <v>37483</v>
      </c>
      <c r="D19" s="5" t="n">
        <v>14932</v>
      </c>
    </row>
    <row r="20" spans="1:4">
      <c r="A20" s="4" t="s">
        <v>74</v>
      </c>
      <c r="B20" s="6" t="n">
        <v>4320</v>
      </c>
      <c r="C20" s="6" t="n">
        <v>4410</v>
      </c>
      <c r="D20" s="6" t="n">
        <v>3748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75</v>
      </c>
      <c r="B1" s="2" t="s">
        <v>1</v>
      </c>
    </row>
    <row r="2" spans="1:2">
      <c r="B2" s="2" t="s">
        <v>30</v>
      </c>
    </row>
    <row r="3" spans="1:2">
      <c r="A3" s="3" t="s">
        <v>76</v>
      </c>
    </row>
    <row r="4" spans="1:2">
      <c r="A4" s="4" t="s">
        <v>75</v>
      </c>
      <c r="B4" s="4" t="s">
        <v>7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8</v>
      </c>
      <c r="B1" s="2" t="s">
        <v>1</v>
      </c>
    </row>
    <row r="2" spans="1:2">
      <c r="B2" s="2" t="s">
        <v>30</v>
      </c>
    </row>
    <row r="3" spans="1:2">
      <c r="A3" s="3" t="s">
        <v>79</v>
      </c>
    </row>
    <row r="4" spans="1:2">
      <c r="A4" s="4" t="s">
        <v>78</v>
      </c>
      <c r="B4" s="4" t="s">
        <v>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81</v>
      </c>
      <c r="B1" s="2" t="s">
        <v>1</v>
      </c>
    </row>
    <row r="2" spans="1:2">
      <c r="B2" s="2" t="s">
        <v>30</v>
      </c>
    </row>
    <row r="3" spans="1:2">
      <c r="A3" s="3" t="s">
        <v>76</v>
      </c>
    </row>
    <row r="4" spans="1:2">
      <c r="A4" s="4" t="s">
        <v>81</v>
      </c>
      <c r="B4" s="4" t="s">
        <v>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3</v>
      </c>
      <c r="B1" s="2" t="s">
        <v>1</v>
      </c>
    </row>
    <row r="2" spans="1:2">
      <c r="B2" s="2" t="s">
        <v>30</v>
      </c>
    </row>
    <row r="3" spans="1:2">
      <c r="A3" s="3" t="s">
        <v>84</v>
      </c>
    </row>
    <row r="4" spans="1:2">
      <c r="A4" s="4" t="s">
        <v>83</v>
      </c>
      <c r="B4" s="4" t="s">
        <v>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6</v>
      </c>
      <c r="B1" s="2" t="s">
        <v>1</v>
      </c>
    </row>
    <row r="2" spans="1:2">
      <c r="B2" s="2" t="s">
        <v>30</v>
      </c>
    </row>
    <row r="3" spans="1:2">
      <c r="A3" s="3" t="s">
        <v>84</v>
      </c>
    </row>
    <row r="4" spans="1:2">
      <c r="A4" s="4" t="s">
        <v>86</v>
      </c>
      <c r="B4" s="4" t="s">
        <v>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5T16:07:51Z</dcterms:created>
  <dcterms:modified xmlns:dcterms="http://purl.org/dc/terms/" xmlns:xsi="http://www.w3.org/2001/XMLSchema-instance" xsi:type="dcterms:W3CDTF">2017-05-25T16:07:51Z</dcterms:modified>
</cp:coreProperties>
</file>